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Comprehensive Incom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Stock-based Compensation" sheetId="13" state="visible" r:id="rId13"/>
    <sheet xmlns:r="http://schemas.openxmlformats.org/officeDocument/2006/relationships" name="Defined Benefit Pension Plan" sheetId="14" state="visible" r:id="rId14"/>
    <sheet xmlns:r="http://schemas.openxmlformats.org/officeDocument/2006/relationships" name="Fair Value Of Financial Instrum" sheetId="15" state="visible" r:id="rId15"/>
    <sheet xmlns:r="http://schemas.openxmlformats.org/officeDocument/2006/relationships" name="Leases" sheetId="16" state="visible" r:id="rId16"/>
    <sheet xmlns:r="http://schemas.openxmlformats.org/officeDocument/2006/relationships" name="Revenue From Contracts With Cus" sheetId="17" state="visible" r:id="rId17"/>
    <sheet xmlns:r="http://schemas.openxmlformats.org/officeDocument/2006/relationships" name="Derivatives" sheetId="18" state="visible" r:id="rId18"/>
    <sheet xmlns:r="http://schemas.openxmlformats.org/officeDocument/2006/relationships" name="Adoption Of New Accounting Stan" sheetId="19" state="visible" r:id="rId19"/>
    <sheet xmlns:r="http://schemas.openxmlformats.org/officeDocument/2006/relationships" name="Impact Of Issued But Not Yet Ef" sheetId="20" state="visible" r:id="rId20"/>
    <sheet xmlns:r="http://schemas.openxmlformats.org/officeDocument/2006/relationships" name="Earnings Per Share (Tables)" sheetId="21" state="visible" r:id="rId21"/>
    <sheet xmlns:r="http://schemas.openxmlformats.org/officeDocument/2006/relationships" name="Comprehensive Income (Tables)" sheetId="22" state="visible" r:id="rId22"/>
    <sheet xmlns:r="http://schemas.openxmlformats.org/officeDocument/2006/relationships" name="Investment Securities (Tables)" sheetId="23" state="visible" r:id="rId23"/>
    <sheet xmlns:r="http://schemas.openxmlformats.org/officeDocument/2006/relationships" name="Loans (Tables)" sheetId="24" state="visible" r:id="rId24"/>
    <sheet xmlns:r="http://schemas.openxmlformats.org/officeDocument/2006/relationships" name="Stock-based Compensation (Table" sheetId="25" state="visible" r:id="rId25"/>
    <sheet xmlns:r="http://schemas.openxmlformats.org/officeDocument/2006/relationships" name="Defined Benefit Pension Plan (T" sheetId="26" state="visible" r:id="rId26"/>
    <sheet xmlns:r="http://schemas.openxmlformats.org/officeDocument/2006/relationships" name="Fair Value Of Financial Instr_2" sheetId="27" state="visible" r:id="rId27"/>
    <sheet xmlns:r="http://schemas.openxmlformats.org/officeDocument/2006/relationships" name="Leases (Tables)" sheetId="28" state="visible" r:id="rId28"/>
    <sheet xmlns:r="http://schemas.openxmlformats.org/officeDocument/2006/relationships" name="Derivatives (Tables)" sheetId="29" state="visible" r:id="rId29"/>
    <sheet xmlns:r="http://schemas.openxmlformats.org/officeDocument/2006/relationships" name="Basis of Presentation (Narrativ" sheetId="30" state="visible" r:id="rId30"/>
    <sheet xmlns:r="http://schemas.openxmlformats.org/officeDocument/2006/relationships" name="Earnings Per Share (Calculation" sheetId="31" state="visible" r:id="rId31"/>
    <sheet xmlns:r="http://schemas.openxmlformats.org/officeDocument/2006/relationships" name="Comprehensive Income (Component" sheetId="32" state="visible" r:id="rId32"/>
    <sheet xmlns:r="http://schemas.openxmlformats.org/officeDocument/2006/relationships" name="Comprehensive Income (Compone_2" sheetId="33" state="visible" r:id="rId33"/>
    <sheet xmlns:r="http://schemas.openxmlformats.org/officeDocument/2006/relationships" name="Investment Securities (Narrativ" sheetId="34" state="visible" r:id="rId34"/>
    <sheet xmlns:r="http://schemas.openxmlformats.org/officeDocument/2006/relationships" name="Investment Securities (Amortiza" sheetId="35" state="visible" r:id="rId35"/>
    <sheet xmlns:r="http://schemas.openxmlformats.org/officeDocument/2006/relationships" name="Investment Securities (Securiti" sheetId="36" state="visible" r:id="rId36"/>
    <sheet xmlns:r="http://schemas.openxmlformats.org/officeDocument/2006/relationships" name="Investment Securities (Maturiti" sheetId="37" state="visible" r:id="rId37"/>
    <sheet xmlns:r="http://schemas.openxmlformats.org/officeDocument/2006/relationships" name="Loans (Narrative) (Details)" sheetId="38" state="visible" r:id="rId38"/>
    <sheet xmlns:r="http://schemas.openxmlformats.org/officeDocument/2006/relationships" name="Loans (Loans Individually And C" sheetId="39" state="visible" r:id="rId39"/>
    <sheet xmlns:r="http://schemas.openxmlformats.org/officeDocument/2006/relationships" name="Loans (Allowance For Loan Losse" sheetId="40" state="visible" r:id="rId40"/>
    <sheet xmlns:r="http://schemas.openxmlformats.org/officeDocument/2006/relationships" name="Loans (Impaired Loans) (Details" sheetId="41" state="visible" r:id="rId41"/>
    <sheet xmlns:r="http://schemas.openxmlformats.org/officeDocument/2006/relationships" name="Loans (Aging Of The Recorded In" sheetId="42" state="visible" r:id="rId42"/>
    <sheet xmlns:r="http://schemas.openxmlformats.org/officeDocument/2006/relationships" name="Loans (Risk Ratings) (Details)" sheetId="43" state="visible" r:id="rId43"/>
    <sheet xmlns:r="http://schemas.openxmlformats.org/officeDocument/2006/relationships" name="Stock-based Compensation (Narra" sheetId="44" state="visible" r:id="rId44"/>
    <sheet xmlns:r="http://schemas.openxmlformats.org/officeDocument/2006/relationships" name="Stock-based Compensation (Summa" sheetId="45" state="visible" r:id="rId45"/>
    <sheet xmlns:r="http://schemas.openxmlformats.org/officeDocument/2006/relationships" name="Stock-based Compensation (RSU A" sheetId="46" state="visible" r:id="rId46"/>
    <sheet xmlns:r="http://schemas.openxmlformats.org/officeDocument/2006/relationships" name="Stock-based Compensation (Stock" sheetId="47" state="visible" r:id="rId47"/>
    <sheet xmlns:r="http://schemas.openxmlformats.org/officeDocument/2006/relationships" name="Defined Benefit Pension Plan (N" sheetId="48" state="visible" r:id="rId48"/>
    <sheet xmlns:r="http://schemas.openxmlformats.org/officeDocument/2006/relationships" name="Defined Benefit Pension Plan _2"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Leases (Narrative) (Details)" sheetId="53" state="visible" r:id="rId53"/>
    <sheet xmlns:r="http://schemas.openxmlformats.org/officeDocument/2006/relationships" name="Leases (Components Of Lease Cos" sheetId="54" state="visible" r:id="rId54"/>
    <sheet xmlns:r="http://schemas.openxmlformats.org/officeDocument/2006/relationships" name="Leases (Maturity Analysis For O" sheetId="55" state="visible" r:id="rId55"/>
    <sheet xmlns:r="http://schemas.openxmlformats.org/officeDocument/2006/relationships" name="Revenue From Contracts With C_2" sheetId="56" state="visible" r:id="rId56"/>
    <sheet xmlns:r="http://schemas.openxmlformats.org/officeDocument/2006/relationships" name="Derivatives (Narrative) (Detail" sheetId="57" state="visible" r:id="rId57"/>
    <sheet xmlns:r="http://schemas.openxmlformats.org/officeDocument/2006/relationships" name="Derivatives (Schedule Of Intere" sheetId="58" state="visible" r:id="rId58"/>
    <sheet xmlns:r="http://schemas.openxmlformats.org/officeDocument/2006/relationships" name="Derivatives (Schedule Of Gains " sheetId="59" state="visible" r:id="rId59"/>
    <sheet xmlns:r="http://schemas.openxmlformats.org/officeDocument/2006/relationships" name="Derivatives (Schedule Of Cash F" sheetId="60" state="visible" r:id="rId60"/>
    <sheet xmlns:r="http://schemas.openxmlformats.org/officeDocument/2006/relationships" name="Adoption Of New Accounting St_2" sheetId="61" state="visible" r:id="rId61"/>
  </sheets>
  <definedNames/>
  <calcPr calcId="124519" fullCalcOnLoad="1"/>
</workbook>
</file>

<file path=xl/sharedStrings.xml><?xml version="1.0" encoding="utf-8"?>
<sst xmlns="http://schemas.openxmlformats.org/spreadsheetml/2006/main" uniqueCount="659">
  <si>
    <t>Document And Entity Information - shares</t>
  </si>
  <si>
    <t>3 Months Ended</t>
  </si>
  <si>
    <t>Mar. 31, 2019</t>
  </si>
  <si>
    <t>May 03, 2019</t>
  </si>
  <si>
    <t>Document And Entity Information</t>
  </si>
  <si>
    <t>Entity Registrant Name</t>
  </si>
  <si>
    <t>FIRST OF LONG ISLAND CORP</t>
  </si>
  <si>
    <t>Entity Central Index Key</t>
  </si>
  <si>
    <t>0000740663</t>
  </si>
  <si>
    <t>Trading Symbol</t>
  </si>
  <si>
    <t>flic</t>
  </si>
  <si>
    <t>Current Fiscal Year End Date</t>
  </si>
  <si>
    <t>--12-31</t>
  </si>
  <si>
    <t>Entity Filer Category</t>
  </si>
  <si>
    <t>Accelerated Filer</t>
  </si>
  <si>
    <t>Entity Common Stock, Shares Outstanding (in shares)</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Consolidated Balance Sheets - USD ($) $ in Thousands</t>
  </si>
  <si>
    <t>Dec. 31, 2018</t>
  </si>
  <si>
    <t>Assets:</t>
  </si>
  <si>
    <t>Cash and cash equivalents</t>
  </si>
  <si>
    <t>Investment securities:</t>
  </si>
  <si>
    <t>Held-to-maturity, at amortized cost (fair value of $5,172 and $5,552)</t>
  </si>
  <si>
    <t>Available-for-sale, at fair value</t>
  </si>
  <si>
    <t>Total securities</t>
  </si>
  <si>
    <t>Loans:</t>
  </si>
  <si>
    <t>Commercial and industrial</t>
  </si>
  <si>
    <t>Secured by real estate:</t>
  </si>
  <si>
    <t>Commercial mortgages</t>
  </si>
  <si>
    <t>Residential mortgages</t>
  </si>
  <si>
    <t>Home equity lines</t>
  </si>
  <si>
    <t>Consumer and other</t>
  </si>
  <si>
    <t>Total Loans</t>
  </si>
  <si>
    <t>Allowance for loan losses</t>
  </si>
  <si>
    <t>Total</t>
  </si>
  <si>
    <t>Restricted stock, at cost</t>
  </si>
  <si>
    <t>Bank premises and equipment, net</t>
  </si>
  <si>
    <t>Right of use asset - operating leases</t>
  </si>
  <si>
    <t>Bank-owned life insurance</t>
  </si>
  <si>
    <t>Pension plan assets, net</t>
  </si>
  <si>
    <t>Deferred income tax benefit</t>
  </si>
  <si>
    <t>Other assets</t>
  </si>
  <si>
    <t>Total assets</t>
  </si>
  <si>
    <t>Deposits:</t>
  </si>
  <si>
    <t>Checking</t>
  </si>
  <si>
    <t>Savings, NOW and money market</t>
  </si>
  <si>
    <t>Time, $100,000 and over</t>
  </si>
  <si>
    <t>Time, other</t>
  </si>
  <si>
    <t>Short-term borrowings</t>
  </si>
  <si>
    <t>Long-term debt</t>
  </si>
  <si>
    <t>Operating lease liability</t>
  </si>
  <si>
    <t>Accrued expenses and other liabilities</t>
  </si>
  <si>
    <t>Total liabilities</t>
  </si>
  <si>
    <t>Stockholders' Equity:</t>
  </si>
  <si>
    <t>Common stock, par value $.10 per share: Authorized, 80,000,000 shares; Issued and outstanding, 24,900,347 and 25,422,740 shares</t>
  </si>
  <si>
    <t>Surplus</t>
  </si>
  <si>
    <t>Retained earnings</t>
  </si>
  <si>
    <t>Accumulated other comprehensive loss, net of tax</t>
  </si>
  <si>
    <t>Consolidated Balance Sheets (Parenthetical) - USD ($) $ in Thousands</t>
  </si>
  <si>
    <t>Consolidated Balance Sheets [Abstract]</t>
  </si>
  <si>
    <t>Held-to-Maturity Securities, Fair Value</t>
  </si>
  <si>
    <t>Common stock, par value (in dollars per share)</t>
  </si>
  <si>
    <t>Common stock, shares authorized (in shares)</t>
  </si>
  <si>
    <t>Common stock, shares issued (in shares)</t>
  </si>
  <si>
    <t>Common stock, shares outstanding (in shares)</t>
  </si>
  <si>
    <t>Consolidated Statements Of Income - USD ($) $ in Thousands</t>
  </si>
  <si>
    <t>Mar. 31, 2018</t>
  </si>
  <si>
    <t>Interest and dividend income:</t>
  </si>
  <si>
    <t>Loans</t>
  </si>
  <si>
    <t>Taxable</t>
  </si>
  <si>
    <t>Nontaxable</t>
  </si>
  <si>
    <t>Total interest and dividend income</t>
  </si>
  <si>
    <t>Interest expense:</t>
  </si>
  <si>
    <t>Savings, NOW and money market deposits</t>
  </si>
  <si>
    <t>Time deposits</t>
  </si>
  <si>
    <t>Total interest expense</t>
  </si>
  <si>
    <t>Net interest income</t>
  </si>
  <si>
    <t>Provision (credit) for loan losses</t>
  </si>
  <si>
    <t>Net interest income after provision (credit) for loan losses</t>
  </si>
  <si>
    <t>Noninterest income:</t>
  </si>
  <si>
    <t>Investment Management Division income</t>
  </si>
  <si>
    <t>Service charges on deposit accounts</t>
  </si>
  <si>
    <t>Other</t>
  </si>
  <si>
    <t>Noninterest expense:</t>
  </si>
  <si>
    <t>Salaries and employee benefits</t>
  </si>
  <si>
    <t>Occupancy and equipment</t>
  </si>
  <si>
    <t>Total noninterest expense</t>
  </si>
  <si>
    <t>Income before income taxes</t>
  </si>
  <si>
    <t>Income tax expense</t>
  </si>
  <si>
    <t>Net income</t>
  </si>
  <si>
    <t>Earnings per share:</t>
  </si>
  <si>
    <t>Basic</t>
  </si>
  <si>
    <t>Diluted</t>
  </si>
  <si>
    <t>Cash dividends declared per share</t>
  </si>
  <si>
    <t>Consolidated Statements Of Comprehensive Income - USD ($) $ in Thousands</t>
  </si>
  <si>
    <t>Consolidated Statements Of Comprehensive Income [Abstract]</t>
  </si>
  <si>
    <t>Other comprehensive income (loss):</t>
  </si>
  <si>
    <t>Change in net unrealized holding gains (losses) on available-for-sale securities</t>
  </si>
  <si>
    <t>Change in funded status of pension plan</t>
  </si>
  <si>
    <t>Change in net unrealized loss on derivative instruments</t>
  </si>
  <si>
    <t>Other comprehensive income (loss) before income taxes</t>
  </si>
  <si>
    <t>Income tax expense (benefit)</t>
  </si>
  <si>
    <t>Other comprehensive income (loss)</t>
  </si>
  <si>
    <t>Comprehensive income</t>
  </si>
  <si>
    <t>Consolidated Statements Of Changes In Stockholders' Equity - USD ($) $ in Thousands</t>
  </si>
  <si>
    <t>Common Stock [Member]</t>
  </si>
  <si>
    <t>Surplus [Member]</t>
  </si>
  <si>
    <t>Retained Earnings [Member]</t>
  </si>
  <si>
    <t>Accumulated Other Comprehensive Income (Loss) [Member]</t>
  </si>
  <si>
    <t>Balance (in shares) at Dec. 31, 2017</t>
  </si>
  <si>
    <t>Balance at Dec. 31, 2017</t>
  </si>
  <si>
    <t>Reclassification of stranded tax effects upon the adoption of ASU 2018-02</t>
  </si>
  <si>
    <t>Shares withheld upon the vesting and conversion of RSUs (in shares)</t>
  </si>
  <si>
    <t>Shares withheld upon the vesting and conversion of RSUs</t>
  </si>
  <si>
    <t>Common stock issued under stock compensation plans (in shares)</t>
  </si>
  <si>
    <t>Common stock issued under stock compensation plans</t>
  </si>
  <si>
    <t>Common stock issued under dividend reinvestment and stock purchase plan (in shares)</t>
  </si>
  <si>
    <t>Common stock issued under dividend reinvestment and stock purchase plan</t>
  </si>
  <si>
    <t>Stock-based compensation</t>
  </si>
  <si>
    <t>Cash dividends declared</t>
  </si>
  <si>
    <t>Balance (in shares) at Mar. 31, 2018</t>
  </si>
  <si>
    <t>Balance at Mar. 31, 2018</t>
  </si>
  <si>
    <t>Balance (in shares) at Dec. 31, 2018</t>
  </si>
  <si>
    <t>Balance at Dec. 31, 2018</t>
  </si>
  <si>
    <t>Repurchase of common stock (in shares)</t>
  </si>
  <si>
    <t>Repurchase of common stock</t>
  </si>
  <si>
    <t>Balance (in shares) at Mar. 31, 2019</t>
  </si>
  <si>
    <t>Balance at Mar. 31, 2019</t>
  </si>
  <si>
    <t>Consolidated Statements Of Cash Flows - USD ($)</t>
  </si>
  <si>
    <t>Cash Flows From Operating Activities:</t>
  </si>
  <si>
    <t>Adjustments to reconcile net income to net cash provided by operating activities:</t>
  </si>
  <si>
    <t>Provision (credit) for deferred income taxes</t>
  </si>
  <si>
    <t>Depreciation and amortization of premises and equipment</t>
  </si>
  <si>
    <t>Amortization of right of use asset - operating leases</t>
  </si>
  <si>
    <t>Premium amortization on investment securities, net</t>
  </si>
  <si>
    <t>Stock-based compensation expense</t>
  </si>
  <si>
    <t>Common stock issued in lieu of cash for director fees</t>
  </si>
  <si>
    <t>Accretion of cash surrender value on bank-owned life insurance</t>
  </si>
  <si>
    <t>Pension expense (credit)</t>
  </si>
  <si>
    <t>(Increase) decrease in other assets</t>
  </si>
  <si>
    <t>Decrease in accrued expenses and other liabilities</t>
  </si>
  <si>
    <t>Net cash provided by operating activities</t>
  </si>
  <si>
    <t>Proceeds from maturities and redemptions of investment securities:</t>
  </si>
  <si>
    <t>Held-to-maturity</t>
  </si>
  <si>
    <t>Available-for-sale</t>
  </si>
  <si>
    <t>Purchases of investment securities:</t>
  </si>
  <si>
    <t>Net decrease (increase) in loans</t>
  </si>
  <si>
    <t>Proceeds from sale of other real estate owned</t>
  </si>
  <si>
    <t>Net decrease in restricted stock</t>
  </si>
  <si>
    <t>Purchases of premises and equipment, net</t>
  </si>
  <si>
    <t>Purchases of bank-owned life insurance</t>
  </si>
  <si>
    <t>Net cash provided by (used in) investing activities</t>
  </si>
  <si>
    <t>Cash Flows From Financing Activities:</t>
  </si>
  <si>
    <t>Net increase in deposits</t>
  </si>
  <si>
    <t>Net decrease in short-term borrowings</t>
  </si>
  <si>
    <t>Proceeds from long-term debt</t>
  </si>
  <si>
    <t>Repayment of long-term debt</t>
  </si>
  <si>
    <t>Proceeds from issuance of common stock, net</t>
  </si>
  <si>
    <t>Proceeds from exercise of stock options</t>
  </si>
  <si>
    <t>Repurchases of common stock</t>
  </si>
  <si>
    <t>Cash dividends paid</t>
  </si>
  <si>
    <t>Net cash (used in) provided by financing activities</t>
  </si>
  <si>
    <t>Net (decrease) increase in cash and cash equivalents</t>
  </si>
  <si>
    <t>Cash and cash equivalents, beginning of year</t>
  </si>
  <si>
    <t>Cash and cash equivalents, end of period</t>
  </si>
  <si>
    <t>Supplemental Cash Flow Disclosures:</t>
  </si>
  <si>
    <t>Cash paid for interest</t>
  </si>
  <si>
    <t>Operating cash flows from operating leases</t>
  </si>
  <si>
    <t>Noncash investing and financing activities:</t>
  </si>
  <si>
    <t>Right-of-use assets obtained in exchange for operating lease liabilities</t>
  </si>
  <si>
    <t>Cash dividends payable</t>
  </si>
  <si>
    <t>Basis Of Presentation</t>
  </si>
  <si>
    <t>Basis Of Presentation [Abstract]</t>
  </si>
  <si>
    <t xml:space="preserve">1 - BASIS OF PRESENTATION
﻿
The accounting and reporting policies of The First of Long Island Corporation (“Corporation”) reflect banking industry practice and conform to generally accepted accounting principles (“GAAP”) in the United States. In preparing the consolidated financial statements, management is required to make estimates, such as the allowance for loan losses, and assumptions that affect the reported asset and liability balances, revenue and expense amounts, and the disclosure of contingent assets and liabilities. Actual results could differ significantly from those estimates.
﻿
The consolidated financial statements include the accounts of the Corporation and its wholly-owned subsidiary, The First National Bank of Long Island (“Bank”). The Bank has two wholly owned subsidiaries: FNY Service Corp. and The First of Long Island Agency, Inc. The Bank and FNY Service Corp. jointly own another subsidiary, The First of Long Island REIT, Inc., a real estate investment trust. The consolidated entity is referred to as the “Corporation” and the Bank and its subsidiaries are collectively referred to as the “Bank.” All intercompany balances and amounts have been eliminated. For further information refer to the consolidated financial statements and notes thereto included in the Corporation's Annual Report on Form 10-K for the year ended December 31, 201 8 .
﻿
The consolidated financial information included herein as of and for the periods ended March 31, 2019 and 2018 is unaudited. However, such information reflects all adjustments which are, in the opinion of management, necessary for a fair statement of results for the interim periods. The December 31, 201 8 consolidated balance sheet was derived from the Corporation's December 31, 201 8 audited consolidated financial statements. When appropriate, items in the prior year financial statements are reclassified to conform to the current period presentation.
﻿ </t>
  </si>
  <si>
    <t>Earnings Per Share</t>
  </si>
  <si>
    <t>Earnings Per Share [Abstract]</t>
  </si>
  <si>
    <t>2 - EARNINGS PER SHARE
﻿
The following table sets forth the calculation of basic and diluted earnings per share (“EPS”) for the periods indicated.
﻿
﻿
﻿
﻿
﻿
Three Months Ended
﻿
March 31,
﻿ (dollars in thousands, except per share data)
2019
2018
﻿ Net income
$ 10,841
$ 11,111
﻿ Income allocated to participating securities (1)
—
37
﻿ Income allocated to common stockholders
$ 10,841
$ 11,074
﻿
﻿ Weighted average:
﻿ Common shares
25,284,357
24,962,520
﻿ Dilutive stock options and restricted stock units (1)
156,204
204,345
﻿
25,440,561
25,166,865
﻿ Earnings per share:
﻿ Basic
$.43
$.44
﻿ Diluted
.43
.44
﻿
(1) Restricted stock units (“RSUs”) awarded in 2016 accrue d dividends at the same rate as the dividends declared by the Board of Directors on the Corporation’s common stock. For purpose s of computing EPS, these RSUs we re considered to participate with common stock in the earnings of the Corporation and, there fore, the Corporation calculated basic and diluted EPS using the two-class method. Substantially all of the RSUs awarded in 2016 vested on December 31, 2018. As a result, beginning in 2019, the Corporation calculates basic and dilutive EPS using the trea sury stock method.</t>
  </si>
  <si>
    <t>Comprehensive Income</t>
  </si>
  <si>
    <t>Comprehensive Income [Abstract]</t>
  </si>
  <si>
    <t>3 - COMPREHENSIVE INCOME
﻿
Comprehensive income includes net income and other comprehensive income (loss). Other comprehensive income (loss) includes revenues, expenses, gains and losses that under GAAP are included in comprehensive income but excluded from net income. Other comprehensive income (loss) for the Corporation consists of unrealized holding gains or losses on available-for-sale securities and derivative instruments and changes in the funded status of the Bank’s defined benefit pension plan, all net of related income taxes. Accumulated other comprehensive income (loss) is recognized as a separate component of stockholders’ equity.
﻿
The components of other comprehensive income (loss) and the related tax effects are as follows:
﻿
﻿
﻿
﻿
Three Months Ended
﻿
March 31,
﻿ (in thousands)
2019
2018
﻿ Change in net unrealized holding gains (losses) on available-for-sale securities:
﻿ Change arising during the period
$ 8,417
$ (11,734)
﻿ Tax effect
2,536
(3,548)
﻿
5,881
(8,186)
﻿ Change in funded status of pension plan:
﻿ Amortization of net actuarial loss included in net income (1)
88
—
﻿ Tax effect
27
—
﻿
61
—
﻿ Change in unrealized loss on derivative instrument:
﻿ Amount of loss recognized during the period
(1,614)
—
﻿ Reclassification adjustment for net interest expense included in net income (2)
69
—
﻿
(1,545)
—
﻿ Tax effect
(465)
—
﻿
(1,080)
—
﻿ Other comprehensive income (loss)
$ 4,862
$ (8,186)
﻿
(1) Represents the amortization of net actuarial loss relating to the Corporation’s defined benefit pension plan. This item is a component of net periodic pension cost (see “Note 7 – Defined Benefit Pension Plan”) and included in the consolidated statements of income in the line item, “Other noninterest income.”
﻿
(2) Represents the net interest expense recorded on derivative transactions and included in the consolidated statements of income under “Interest expense.”
﻿
The following table sets forth the components of accumulated other comprehensive loss , net of tax:
﻿
﻿
﻿
﻿
﻿
Current
﻿
Balance
Period
Balance
﻿ (in thousands)
12/31/18
Change
3/31/19
﻿ Unrealized holding gains (losses) on available-for-sale securities
$ (2,955)
$ 5,881
$ 2,926
﻿ Unrealized actuarial loss on pension plan
(5,696)
61
(5,635)
﻿ Unrealized loss on derivative instruments
(789)
(1,080)
(1,869)
﻿ Accumulated other comprehensive loss, net of tax
$ (9,440)
$ 4,862
$ (4,578)</t>
  </si>
  <si>
    <t>Investment Securities</t>
  </si>
  <si>
    <t>Investment Securities [Abstract]</t>
  </si>
  <si>
    <t>4 - INVESTMENT SECURITIES
﻿
The following tables set forth the amortized cost and estimated fair values of the Bank’s investment securities.
﻿
﻿
﻿
﻿
﻿
March 31, 2019
﻿
Gross
Gross
﻿
Amortized
Unrealized
Unrealized
Fair
﻿ (in thousands)
Cost
Gains
Losses
Value
﻿ Held-to-Maturity Securities:
﻿ State and municipals
$ 4,809
$ 35
$
—
$ 4,844
﻿ Pass-through mortgage securities
260
13
—
273
﻿ Collateralized mortgage obligations
55
—
—
55
﻿
$ 5,124
$ 48
$
—
$ 5,172
﻿ Available-for-Sale Securities:
﻿ State and municipals
$ 408,205
$ 5,932
$ (1,792)
$ 412,345
﻿ Pass-through mortgage securities
66,833
284
(558)
66,559
﻿ Collateralized mortgage obligations
151,695
1,755
(163)
153,287
﻿ Corporate bonds
119,000
—
(1,270)
117,730
﻿
$ 745,733
$ 7,971
$ (3,783)
$ 749,921
﻿
﻿
December 31, 2018
﻿ Held-to-Maturity Securities:
﻿ State and municipals
$ 5,142
$ 36
$
—
$ 5,178
﻿ Pass-through mortgage securities
267
11
—
278
﻿ Collateralized mortgage obligations
95
1
—
96
﻿
$ 5,504
$ 48
$
—
$ 5,552
﻿ Available-for-Sale Securities:
﻿ State and municipals
$ 422,235
$ 3,220
$ (5,417)
$ 420,038
﻿ Pass-through mortgage securities
66,631
24
(1,169)
65,486
﻿ Collateralized mortgage obligations
154,378
886
(363)
154,901
﻿ Corporate bonds
119,000
—
(1,410)
117,590
﻿
$ 762,244
$ 4,130
$ (8,359)
$ 758,015
﻿
At March 31, 2019 and December 31, 2018 , investment securities with a carrying value of $391,614,000 and $342,712,000 , respectively, were pledged as collateral to secure public deposits and borrowed funds.
﻿
There were no holdings of any one issuer, other than the U.S. Government and its agencies, in an amount greater than 10% of stockholders’ equity at March 31, 2019 and December 31, 2018 .
﻿
Securities With Unrealized Losses. The following tables set forth securities with unrealized losses presented by the length of time the securities have been in a continuous unrealized loss position.
﻿
﻿
﻿
﻿
﻿
March 31, 2019
﻿
Less than
12 Months
﻿
12 Months
or More
Total
﻿
Fair
Unrealized
Fair
Unrealized
Fair
Unrealized
﻿ (in thousands)
Value
Loss
Value
Loss
Value
Loss
﻿ State and municipals
$
—
$
—
$ 60,339
$ (1,792)
$ 60,339
$ (1,792)
﻿ Pass-through mortgage securities
—
—
28,282
(558)
28,282
(558)
﻿ Collateralized mortgage obligations
—
—
7,160
(163)
7,160
(163)
﻿ Corporate bonds
117,730
(1,270)
—
—
117,730
(1,270)
﻿ Total temporarily impaired
$ 117,730
$ (1,270)
$ 95,781
$ (2,513)
$ 213,511
$ (3,783)
﻿
﻿
December 31, 2018
﻿ State and municipals
$ 102,882
$ (1,639)
$ 62,995
$ (3,778)
$ 165,877
$ (5,417)
﻿ Pass-through mortgage securities
38,421
(142)
23,425
(1,027)
61,846
(1,169)
﻿ Collateralized mortgage obligations
32,577
(89)
7,342
(274)
39,919
(363)
﻿ Corporate bonds
97,590
(1,410)
—
—
97,590
(1,410)
﻿ Total temporarily impaired
$ 271,470
$ (3,280)
$ 93,762
$ (5,079)
$ 365,232
$ (8,359)
﻿
Because the unrealized losses reflected in the preceding tables are deemed by management to be attributable to changes in interest rates and not credit losses, and because management does not have the intent to sell these securities and it is not more likely than not that it will be required to sell these securities before their anticipated recovery, the Bank does not consider these securities to be other-than-temporarily impaired at March 31, 2019 .
﻿
Sales of Available-for-Sale and Held-to-Maturity Securities. There were no sales of available-for-sale or held-to-maturity securities during the three months ended March 31, 2019 and 2018.
﻿
﻿
Maturities. The following table sets forth by maturity the amortized cost and fair value of the Bank’s state and municipal securities and corporate bonds at March 31, 2019 based on the earlier of their stated maturity or, if applicable, their pre-refunded date. The remaining securities in the Bank’s investment securities portfolio are mortgage-backed securities, consisting of pass-through mortgage securities and collateralized mortgage obligations. Although these securities are expected to have substantial periodic repayments they are reflected in the table below in aggregate amounts.
﻿
﻿
﻿
﻿
﻿
(in thousands)
Amortized Cost
Fair Value
﻿
Held-to-Maturity Securities:
﻿
Within one year
$ 3,241
$ 3,243
﻿
After 1 through 5 years
1,568
1,601
﻿
After 5 through 10 years
—
—
﻿
After 10 years
—
—
﻿
Mortgage-backed securities
315
328
﻿
$ 5,124
$ 5,172
﻿
Available-for-Sale Securities:
﻿
Within one year
$ 38,917
$ 39,170
﻿
After 1 through 5 years
41,470
41,908
﻿
After 5 through 10 years
290,124
291,350
﻿
After 10 years
156,694
157,647
﻿
Mortgage-backed securities
218,528
219,846
﻿
$ 745,733
$ 749,921
﻿</t>
  </si>
  <si>
    <t>Loans [Abstract]</t>
  </si>
  <si>
    <t>5 - LOANS
﻿
The following tables set forth by class of loans the amount of loans individually and collectively evaluated for impairment and the portion of the allowance for loan losses allocable to such loans.
﻿
﻿
﻿
﻿
March 31, 2019
﻿
Loans
Allowance for Loan Losses
﻿ (in thousands)
Individually Evaluated for Impairment
Collectively Evaluated for Impairment
Ending Balance
Individually Evaluated for Impairment
Collectively Evaluated for Impairment
Ending Balance
﻿ Commercial and industrial
$ 15
$ 100,929
$ 100,944
$
—
$ 1,047
$ 1,047
﻿ Commercial mortgages:
﻿ Multifamily
—
781,835
781,835
—
6,435
6,435
﻿ Other
—
435,579
435,579
—
3,517
3,517
﻿ Owner-occupied
519
86,953
87,472
—
685
685
﻿ Residential mortgages:
﻿ Closed end
1,692
1,775,640
1,777,332
15
18,056
18,071
﻿ Revolving home equity
714
65,335
66,049
—
402
402
﻿ Consumer and other
296
4,811
5,107
—
42
42
﻿
$ 3,236
$ 3,251,082
$ 3,254,318
$ 15
$ 30,184
$ 30,199
﻿
﻿
December 31, 2018
﻿ Commercial and industrial
$ 22
$ 98,763
$ 98,785
$
—
$ 1,158
$ 1,158
﻿ Commercial mortgages:
﻿ Multifamily
—
756,714
756,714
—
5,851
5,851
﻿ Other
—
433,330
433,330
—
3,783
3,783
﻿ Owner-occupied
520
90,731
91,251
—
743
743
﻿ Residential mortgages:
﻿ Closed end
1,814
1,807,837
1,809,651
16
18,828
18,844
﻿ Revolving home equity
743
66,967
67,710
—
410
410
﻿ Consumer and other
324
5,634
5,958
—
49
49
﻿
$ 3,423
$ 3,259,976
$ 3,263,399
$ 16
$ 30,822
$ 30,838
﻿
The following tables present the activity in the allowance for loan losses for the periods indicated.
﻿
﻿
﻿
﻿ (in thousands)
Balance at 1/1/19
Chargeoffs
Recoveries
Provision for Loan Losses (Credit)
Balance at 3/31/19
﻿ Commercial and industrial
$ 1,158
$ 54
$ 4
$ (61)
$ 1,047
﻿ Commercial mortgages:
﻿ Multifamily
5,851
—
—
584
6,435
﻿ Other
3,783
—
—
(266)
3,517
﻿ Owner-occupied
743
—
—
(58)
685
﻿ Residential mortgages:
﻿ Closed end
18,844
134
1
(640)
18,071
﻿ Revolving home equity
410
—
—
(8)
402
﻿ Consumer and other
49
—
1
(8)
42
﻿
$ 30,838
$ 188
$ 6
$ (457)
$ 30,199
﻿
﻿
﻿
﻿ (in thousands)
Balance at 1/1/18
Chargeoffs
Recoveries
Provision for Loan Losses (Credit)
Balance at 3/31/18
﻿ Commercial and industrial
$ 1,441
$ 74
$
—
$ (103)
$ 1,264
﻿ Commercial mortgages:
﻿ Multifamily
6,423
—
—
346
6,769
﻿ Other
4,734
—
—
46
4,780
﻿ Owner-occupied
1,076
—
—
(158)
918
﻿ Residential mortgages:
﻿ Closed end
19,347
20
1
1,338
20,666
﻿ Revolving home equity
689
49
—
42
682
﻿ Consumer and other
74
—
—
1
75
﻿
$ 33,784
$ 143
$ 1
$ 1,512
$ 35,154
For individually impaired loans, the following tables set forth by class of loans at March 31, 2019 and December 31, 2018 the recorded investment, unpaid principal balance and related allowance. The tables also set forth the average recorded investment of individually impaired loans and interest income recognized while the loans were impaired during the three months ended March 31, 2019 and 2018 . The recorded investment is the unpaid principal balance of the loans less any interest payments applied to principal and any direct chargeoffs plus o r minus net deferred loan costs and fees. Any principal and interest payments received on nonaccrual impaired loans are applied to the recorded investment in the loans. The Bank recognizes interest income on other impaired loans using the accrual method of accounting.
﻿
﻿
﻿
﻿
Three Months Ended
﻿
March 31, 2019
March 31, 2019
﻿
Unpaid
Average
Interest
﻿
Recorded
Principal
Related
Recorded
Income
﻿ (in thousands)
Investment
Balance
Allowance
Investment
Recognized
﻿ With no related allowance recorded:
﻿ Commercial and industrial
$ 15
$ 15
$
—
$ 17
$
—
﻿ Commercial mortgages - owner-occupied
519
602
—
519
8
﻿ Residential mortgages:
﻿ Closed end
1,538
1,557
—
1,546
1
﻿ Revolving home equity
714
734
—
729
—
﻿ Consumer and other
296
296
—
312
—
﻿ With an allowance recorded:
﻿ Residential mortgages - closed end
154
154
15
155
2
﻿ Total:
﻿ Commercial and industrial
15
15
—
17
—
﻿ Commercial mortgages - owner-occupied
519
602
—
519
8
﻿ Residential mortgages:
﻿ Closed end
1,692
1,711
15
1,701
3
﻿ Revolving home equity
714
734
—
729
—
﻿ Consumer and other
296
296
—
312
—
﻿
$ 3,236
$ 3,358
$ 15
$ 3,278
$ 11
﻿
﻿
﻿
﻿
﻿
﻿
﻿
Three Months Ended
﻿
December 31, 2018
March 31, 2018
﻿
Unpaid
Average
Interest
﻿
Recorded
Principal
Related
Recorded
Income
﻿ (in thousands)
Investment
Balance
Allowance
Investment
Recognized
﻿ With no related allowance recorded:
﻿ Commercial and industrial
$ 22
$ 22
$
—
$ 99
$ 1
﻿ Commercial mortgages - owner-occupied
520
604
—
552
6
﻿ Residential mortgages:
﻿ Closed end
1,561
1,573
—
1,141
1
﻿ Revolving home equity
743
747
—
—
—
﻿ Consumer and other
324
324
—
117
1
﻿ With an allowance recorded:
﻿ Residential mortgages - closed end
253
253
16
286
3
﻿ Total:
﻿ Commercial and industrial
22
22
—
99
1
﻿ Commercial mortgages - owner-occupied
520
604
—
552
6
﻿ Residential mortgages:
﻿ Closed end
1,814
1,826
16
1,427
4
﻿ Revolving home equity
743
747
—
—
—
﻿ Consumer and other
324
324
—
117
1
﻿
$ 3,423
$ 3,523
$ 16
$ 2,195
$ 12
﻿
Aging of Loans . The following tables present the aging of the recorded investment in loans by class of loans.
﻿
﻿
﻿
﻿
﻿
March 31, 2019
﻿
Past Due
Total Past
﻿
90 Days or
Due Loans &amp;
﻿
30-59 Days
60-89 Days
More and
Nonaccrual
Nonaccrual
Total
﻿ (in thousands)
Past Due
Past Due
Still Accruing
Loans
Loans
Current
Loans
﻿ Commercial and industrial
$ 445
$
—
$
—
$
—
$ 445
$ 100,499
$ 100,944
﻿ Commercial mortgages:
﻿ Multifamily
—
—
—
—
—
781,835
781,835
﻿ Other
—
—
—
—
—
435,579
435,579
﻿ Owner-occupied
231
—
—
—
231
87,241
87,472
﻿ Residential mortgages:
﻿ Closed end
2,012
—
—
1,372
3,384
1,773,948
1,777,332
﻿ Revolving home equity
96
249
—
714
1,059
64,990
66,049
﻿ Consumer and other
—
—
—
—
—
5,107
5,107
﻿
$ 2,784
$ 249
$
—
$ 2,086
$ 5,119
$ 3,249,199
$ 3,254,318
﻿
﻿
December 31, 2018
﻿ Commercial and industrial
$
—
$ 43
$
—
$
—
$ 43
$ 98,742
$ 98,785
﻿ Commercial mortgages:
﻿ Multifamily
—
—
—
—
—
756,714
756,714
﻿ Other
—
—
—
—
—
433,330
433,330
﻿ Owner-occupied
—
—
—
—
—
91,251
91,251
﻿ Residential mortgages:
﻿ Closed end
864
—
—
1,392
2,256
1,807,395
1,809,651
﻿ Revolving home equity
—
—
—
743
743
66,967
67,710
﻿ Consumer and other
2
—
—
—
2
5,956
5,958
﻿
$ 866
$ 43
$
—
$ 2,135
$ 3,044
$ 3,260,355
$ 3,263,399
﻿
There were no loans in the process of foreclosure nor did the Bank hold any foreclosed residential real estate property at March 31, 2019 or December 31, 201 8 .
﻿
Troubled Debt Restructurings. A restructuring constitutes a troubled debt restructuring when it includes a concession by the Bank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e Bank performs the evaluation under its internal underwriting policy.
﻿
The Bank did not modify any loans in troubled debt restructurings during the first three months of 2019. During the three months ended March 31, 2018, the Bank modified two consumer loans to a single borrower into one loan in a troubled debt restructuring amounting to $350,000 . The term of the restructured loan was exte nded for 12 months and the post-modification interest rate was lower than the current market rate for new debt with similar risk .
﻿
At March 31, 2019 and December 31, 2018 , the Bank had an allowance for loan losses of $15,000 and $16,000 , respectively, allocated to specific troubled debt restructurings. The Bank had no commitments to lend additional amounts in connection with loans that were classified a s troubled debt restructurings.
﻿
There were no troubled debt restructurings for which there was a payment default during the three months ended March 31, 2019 and 2018 that were modified during the 12 -month period prior to default. A loan is considered to be in payment default once it is 90 days contractually past due under the modified terms.
﻿
Risk Characteristics . Credit risk within the Bank’s loan portfolio primarily stems from factors such as changes in the borrower ’ s financial condition, c redit concentration s , changes in collateral values , economic conditions and environmental contamination of properties securing mortgage loans. The Bank’s commercial loans, including those secured by real estate mortgages, are primarily made to small and medium-sized businesses. Such loans sometimes involve a higher degree of risk than those to larger companies because such businesses may have shorter operating histories, higher debt-to-equity ratios and may lack sophistication in internal record keeping and financial and operational controls. In addition, most of the Bank’s loans are made to businesses and consumers on Long Island and in the boroughs of New York City, and a large percentage of these loans are mortgage loans secured by properties located in those areas. The primary sources of repayment for residential and commercial mortgage loans include employment and other income of the borrowers, the businesses of the borrowers and cash flows from the underlying properties. In t he case of multifamily mortgage loans , a substantial portion of the underlying properties are rent stabilized or rent controlled. These sources of repayment are dependent on, among other things, the strength of the local economy.
﻿
Credit Quality Indicators. The Corporation categorizes loans into risk categories based on relevant information about the borrower’s ability to service their debt including, but not limited to, current financial information for the borrower and any guarantors, payment experience, credit underwriting documentation, public records , due diligence checks and current economic trends.
﻿
Commercial and industrial loans and commercial mortgage loans are risk rated utilizing a ten point rating system. The ten point risk rating s ystem is described hereinafter.
﻿
﻿
Internally
Assigned
Risk Rating
1 – 2
Cash flow is of high quality and stable. Borrower has very good liquidity and ready access to traditional sources of credit. This category also includes loans to borrowers secured by cash and/or marketable securities within approved margin requirements.
3 – 4
Cash flow quality is strong, but shows some variability. Borrower has good liquidity and asset quality. Borrower has access to traditional sources of credit with minimal restrictions.
5 – 6
Cash flow quality is acceptable but shows some variability. Liquidity varies with operating cycle and assets provide an adequate margin of protection. Borrower has access to traditional sources of credit, but generally on a secured basis.
7
Watch - Cash flow has a high degree of variability and subject to economic downturns. Liquidity is strained and the ability of the borrower to access traditional sources of credit is diminished.
8
Special Mention - The borrower has potential weaknesses that deserve management’s close attention. If left uncorrected, these potential weaknesses may result in deterioration of the repayment prospects for the loan or in the Bank’s credit position at some future date. Special mention assets are not adversely classified and do not expose the Bank to risk sufficient to warrant adverse classification.
9
Substandard - Loans are inadequately protected by the current sound worth and paying capacity of the borrower or the collateral pledged, if any. Loans so classified have a well-defined weakness or weaknesses that jeopardize the liquidation of the debt. They are characterized by the distinct possibility that the Bank will sustain some loss if the deficiencies are not corrected.
10
Doubtful - Loans have all the inherent weaknesses of those classified substandard with the added characteristic that the weaknesses make collection or liquidation in full, on the basis of currently existing facts, conditions and values, highly questionable and improbable.
﻿
Risk ratings on commercial and industrial loans and commercial mortgages are initially assigned during the underwriting process and affirmed as part of the approval process . The ratings are periodically reviewed and evaluated based on borrower contact, credit department review or independent loan review.
﻿
The Bank's loan risk rating and review policy establishes requirements for the annual review of commercial real estate and commercial and industrial loans. The requirements include details of the scope of coverage and selection process based on loan-type and risk rating. Among other things, at least 80% of the recorded investment of com mercial real estate loans as of December 31 of the prior year must be reviewed annually. Lines of credit are also reviewed annually at each proposed reaffirmation. The frequency of the review of other loans is determined by the Bank’s ongoing assessments of the borrower’s condition.
﻿
Residential mortgage loans, revolving home equity lines and other consumer loans are risk rated utilizing a three point rating system. In most cases, the borrower’s credit score dictates the risk rating. However, regardless of credit score, loans that are on management’s watch list or have been criticized or classified by management are assigned a risk rating of 3. A credit score is a tool used in the Bank’s loan approval process, and a minimum score of 680 is generally required for new loans. Credit scores for each borrower are updated at least annually. The risk ratings along with their definitions are as follows:
﻿
﻿
Internally
Assigned
Risk Rating
1
Credit score is equal to or greater than 680.
2
Credit score is 635 to 679.
3
Credit score is below 635 or, regardless of credit score, the loan has been classified, criticized or placed on watch by management .
﻿
The following tables present the recorded investment in commercial and industrial loans and commercial mortgage loans by class of loans and risk rating. Loans shown as Pass are all loans other than those risk rated Watch, Special Mention, Substandard or Doubtful.
﻿
﻿
﻿
﻿
﻿
March 31, 2019
﻿
Internally Assigned Risk Rating
﻿
Special
﻿ (in thousands)
Pass
Watch
Mention
Substandard
Doubtful
Total
﻿ Commercial and industrial
$ 99,912
$
—
$ 634
$ 398
$
—
$ 100,944
﻿ Commercial mortgages:
﻿ Multifamily
781,835
—
—
—
—
781,835
﻿ Other
435,579
—
—
—
—
435,579
﻿ Owner-occupied
82,097
1,078
3,778
519
—
87,472
﻿
$ 1,399,423
$ 1,078
$ 4,412
$ 917
$
—
$ 1,405,830
﻿
﻿
December 31, 2018
﻿ Commercial and industrial
$ 97,684
$
—
$ 667
$ 434
$
—
$ 98,785
﻿ Commercial mortgages:
﻿ Multifamily
756,714
—
—
—
—
756,714
﻿ Other
417,838
14,194
1,298
—
—
433,330
﻿ Owner-occupied
85,710
1,090
3,911
540
—
91,251
﻿
$ 1,357,946
$ 15,284
$ 5,876
$ 974
$
—
$ 1,380,080
﻿
The following tables present the recorded investment in residential mortgage loans, home equity lines and other consumer loans by class of loans and risk rating. Loans shown as Pass are all loans other than those risk rated by management as Watch, Special Mention, Substandard or Doubtful.
﻿
﻿
﻿
﻿
﻿
March 31, 2019
﻿
Internally Assigned Risk Rating
﻿
Special
﻿ (in thousands)
Pass
Watch
Mention
Substandard
Doubtful
Total
﻿ Residential mortgages:
﻿ Closed end
$ 1,775,328
$ 312
$
—
$ 1,692
$
—
$ 1,777,332
﻿ Revolving home equity
65,088
—
247
714
—
66,049
﻿ Consumer and other
4,307
—
—
296
—
4,603
﻿
$ 1,844,723
$ 312
$ 247
$ 2,702
$
—
$ 1,847,984
﻿
﻿
December 31, 2018
﻿ Residential mortgages:
﻿ Closed end
$ 1,807,525
$ 312
$
—
$ 1,814
$
—
$ 1,809,651
﻿ Revolving home equity
66,718
—
249
743
—
67,710
﻿ Consumer and other
4,958
—
—
324
—
5,282
﻿
$ 1,879,201
$ 312
$ 249
$ 2,881
$
—
$ 1,882,643
﻿
Deposit account overdrafts were $504,000 and $676,000 at March 31, 2019 and December 31, 2018 , respectively. Overdrafts are not assigned a risk rating and are therefore excluded from consumer loans in the tables above.</t>
  </si>
  <si>
    <t>Stock-based Compensation</t>
  </si>
  <si>
    <t>Stock-based Compensation [Abstract]</t>
  </si>
  <si>
    <t>6 - STOCK-BASED COMPENSATION
﻿
On April 22, 2014, the stockholders of the Corporation approved the 2014 Equity Incentive Plan (“2014 Plan”). Upon approval of the 2014 Plan, no further awards could be made under the 2006 Stock Compensation Plan (“2006 Plan”).
﻿
2014 Plan. Under the 2014 Plan, awards may be granted to employees and non-employee directors as non-qualified stock options (“NQSOs”), stock appreciation rights (“SARs”), restricted stock awards, RSUs, or any combination thereof, any of which may be subject to performance-based vesting conditions. Awards may also be granted to employees as incentive stock options (“ISOs”). The exercise price of stock options and SARs granted under the 2014 Plan may not be less than the fair market value of the Corporation’s common stock on the date the stock option or SAR is granted. The 2014 Plan is administered by the Compensation Committee of the Board of Directors. Almost all of the awards granted to date under the 2014 Plan are RSUs. All awards granted under the 2014 Plan will immediately vest upon an involuntary termination following a change in control, total and permanent disability, as defined, or death, and with certain exceptions, will immediately vest in the event of retirement, as defined.
The Corporation has 2,250,000 shares of common stock reserved for awards under the 2014 Plan. Awards granted under the 2006 Plan that expire or are forfeited after April 22, 2014 will be added to the number of shares of common stock reserved for issuance of awards under the 2014 Plan. All of the 2,250,000 shares may be issued upon the exercise of stock options or SARs. A maximum of 787,500 shares may be issued as restricted stock awards or upon the conversion of RSUs. At March 31, 2019 , 1,751,778 equity awards remain available to be granted under the 2014 Plan of which 298,633 may be granted as restricted stock awards or RSUs.
﻿
Details of RSUs. The following table summarizes the vesting schedule of RSUs outstanding at March 31, 2019 by the year they were originally granted.
﻿
﻿
﻿
﻿
﻿
Granted During the Year Ended December 31,
﻿
Total
2019
2018
2017
2016
﻿ Number of RSUs:
﻿ Granted during the year 379,435
107,144
70,688
94,329
107,274
﻿ Outstanding at March 31, 2019 220,890
107,144
44,338
66,408
3,000
﻿
﻿ Scheduled to vest during:
﻿ 2019 94,126
23,535
14,359
53,232
3,000
﻿ 2020 54,414
35,706
8,782
9,926
—
﻿ 2021 36,632
12,185
21,197
3,250
—
﻿ 2022 35,718
35,718
—
—
—
﻿ 220,890
107,144
44,338
66,408
3,000
﻿
The RSUs in the table above include performance-based RSUs with vesting based on the financial performance of the Corporation in 201 9 and 20 20 and service-based RSUs with various service-based vesting periods. The grant date fair value of RSUs awarded in 2016 is equal to the market price of the shares underlying the awards on the grant date. The grant date fair value of RSUs awarded in 201 7 , 201 8 and 201 9 is equal to the market price of the shares underlying the awards on the grant date, discounted for dividends that are not paid on these RSUs.
﻿
The following table presents a summary of RSUs outstanding at March 31, 2019 and changes during the three month period then ended.
﻿
﻿
﻿
﻿
﻿
Weighted-
﻿
Weighted-
Average
Aggregate
﻿
Average
Remaining
Intrinsic
﻿
Number of
Grant-Date
Contractual
Value
﻿
RSUs
Fair Value
Term (yrs.)
(in thousands)
﻿ Outstanding at January 1, 2019
215,084
$ 23.79
﻿ Granted
107,144
19.48
﻿ Converted
(101,338)
20.79
﻿ Outstanding at March 31, 2019
220,890
$ 23.08
1.41
$ 4,844
﻿ Vested and Convertible at March 31, 2019
—
$
—
—
$
—
﻿
The performance-based RSUs granted in 2019 and 2018 have a maximum payout potential of 1.50 shares of the Corporati on’s common stock for each RSU awarded. Performance-based RSU’s granted in 2017 have a maximum payout potential of 1.25 shares for each RSU awarded. All other RSUs outstanding at March 31, 2019 have a maximum payout potential of one share of the Corporation’s common stock for each RSU awarded. All of the RSUs outstanding at March 31, 2019 are currently expected to vest and become convertible in the future. The total intrinsic value of RSUs converted during the first three months of 201 9 and 201 8 was $2,107,000 and $2,884,000 , respectively.
﻿
2006 Plan. The 2006 Plan was approved by the stockholders of the Corporation on April 18, 2006. The 2006 Plan permitted the granting of stock options, SARs, restricted stock awards and RSUs to employ ees and non-employee directors. Through December 31, 2011, equity grants to executive officers and directors under the 2006 Plan consisted of a combination of NQSOs and RSUs, while equity grants to other officers consisted solely of NQSOs. Beginning in 2012, equity grants under the 2006 Plan consisted solely of RSUs. Stock options granted under the 2006 Plan have a five year vesting period and a ten year term.
﻿
Fair Value of Stock Options. The grant date fair value of options was estimated on the date of grant using the Black-Scholes option pricing model. Substantially all outstanding stock options were expensed in prior years.
﻿
Stock Option Activity. The following table presents a summary of options outstanding at March 31, 2019 , and changes during the three month period then ended.
﻿
﻿
﻿
﻿
Weighted-
﻿
Weighted-
Average
Aggregate
﻿
Average
Remaining
Intrinsic
﻿
Number of
Exercise
Contractual
Value
﻿
Options
Price
Term (yrs.)
(in thousands)
﻿ Outstanding at January 1, 2019
96,112
$ 11.80
﻿ Exercised
(19,656)
10.32
﻿ Forfeited or expired
—
—
﻿ Outstanding at March 31, 2019
76,456
$ 12.18
1.43
$ 745
﻿ Exercisable at March 31, 2019
76,156
$ 12.16
1.42
$ 744
﻿
All options outstanding at March 31, 2019 are either fully vested or expected to vest. The total intrinsic value of options exercised during the first three months of 2019 and 2018 was $203,000 and $205,000 , respectively. Cash received from option exercises in the first three months of 2019 and 2018 was $203,000 and $96,000 , respectively . Tax benefits from stock option exercises for the three months ended March 31, 2019 and 2018 were $61,000 and $62,000 , respectively.
﻿
Compensation Expense. The Corporation recorded compensation expense for share-based payments of $1,295,000 and $1,128,000 and reco rd ed related income tax benefits of $390,000 and $340,000 for the thre e months ended March 31, 2019 and 2018 , respectively.
﻿
Unrecognized Compensation Cost. As of March 31, 201 9 , there was $1,797,000 of total unrecognized compensation cost related to non-vested equity awards comprised of $1,000 for stock options and $1,796,000 for RSUs. The total cost is expected to be recognized over a weighted-average period of 1.3 years, which is based on weighted-average periods of 1.2 years and 1.3 years for stock options and RSUs, respectively.
﻿
Other. No cash was used to settle stock options during the first three months of 201 9 or 201 8 . The Corporation uses newly issued shares to settle st ock option exercises and for the conversion of RSUs. During the three months ended March 31, 2019 and 2018, 1,462 and 557 shares, respectively , of the Corporation’s common stock were issued to member s of the Board of Directors in payment of director fees.</t>
  </si>
  <si>
    <t>Defined Benefit Pension Plan</t>
  </si>
  <si>
    <t>Defined Benefit Pension Plan [Abstract]</t>
  </si>
  <si>
    <t>Retirement Plans</t>
  </si>
  <si>
    <t xml:space="preserve">7 - DEFINED BENEFIT PENSION PLAN
﻿
The following table sets forth the components of net periodic pension credit .
﻿
﻿
﻿
﻿
﻿
Three Months Ended
﻿
March 31,
﻿ (in thousands)
2019
2018
﻿ Service cost
$ 317
$ 342
﻿ Interest cost
446
397
﻿ Expected return on plan assets
(750)
(819)
﻿ Amortization of net actuarial loss
88
—
﻿ Net pension cost (credit)
$ 101
$ (80)
﻿
Components of net pension cost (credit) other than the service cost component are included in the line item “Other noninterest income” in the consolidated statements of income. The service cost component is included in the line item “Salaries and employee benefits” in the consolidated statements of income.
﻿
The Bank makes cash contributions to the pension plan (“Plan”) which comply with the fund ing requirements of applicable f ederal laws and regulations. For funding purposes, the laws and regulations set forth both minimum required and maximum tax-deductible contributions. The Bank has no minimum required pension contribution for the Plan year ending September 30, 2019. Its maximum tax-deductible contribution for the tax year beginning January 1, 2019 is $7,700,000 . The contribution the Bank will make in 2019, if any, has not yet been determined. </t>
  </si>
  <si>
    <t>Fair Value Of Financial Instruments</t>
  </si>
  <si>
    <t>Fair Value Of Financial Instruments [Abstract]</t>
  </si>
  <si>
    <t xml:space="preserve">8 - FAIR VALUE OF FINANCIAL INSTRUMENTS
﻿
Financial Instruments Recorded at Fair Value . When measuring fair value, the Corporation uses a fair value hierarchy, which is designed to maximize the use of observable inputs and minimize the use of unobservable inputs. The hierarchy involves three levels of inputs that may be used to measure fair value:
﻿
Level 1: Quoted prices (unadjusted) in active markets for identical assets or liabilities that the Corporation has the ability to access at the measurement date.
﻿
Level 2: Significant other observable inputs other than Level 1 prices such as quoted prices for similar assets or liabilities in active markets; quoted prices for identical or similar assets or liabilities in markets that are not active; or inputs other than quoted prices that are observable or can be corroborated by observable market data.
﻿
Level 3: Significant unobservable inputs that reflect the Corporation’s own assumptions about the assumptions that market participants would use in pricing an asset or liability.
﻿
The Corporation deems transfers between levels of the fair value hierarchy to have occurred on the date of the event or change in circumstance that caused the transfer. There were no transfers between levels of the fair value hierarchy during the three months ended March 31, 2019 or 2018 .
﻿
The fair values of the Corporation’s financial assets and liabilities measured at fair value on a recurring basis are set forth in the table that follows. The fair values of available-for-sale securities are determined on a recurring basis using matrix pricing (Level 2 inputs). Matrix pricing, which is a mathematical technique widely used in the industry to value debt securities, does not rely exclusively on quoted prices for the specific securities but rather on the relationship of such securities to other benchmark quoted securities. Where no significant other observable inputs were available, Level 3 inputs were used. The fair values of interest rate swaps are based on valuation models using observable market data as of the measurement date resulting in a Level 2 classification.
﻿
﻿
﻿
﻿
﻿
Fair Value Measurements Using:
﻿
Quoted Prices
Significant
﻿
in Active
Other
Significant
﻿
Markets for
Observable
Unobservable
﻿
Identical Assets
Inputs
Inputs
﻿ (in thousands)
Total
(Level 1)
(Level 2)
(Level 3)
﻿ March 31, 2019:
﻿ Financial Assets:
﻿ Available-for-Sale Securities:
﻿ State and municipals
$ 412,345
$
—
$ 412,075
$ 270
﻿ Pass-through mortgage securities
66,559
—
66,559
—
﻿ Collateralized mortgage obligations
153,287
—
153,287
—
﻿ Corporate bonds
117,730
—
117,730
—
﻿
$ 749,921
$
—
$ 749,651
$ 270
﻿ Financial Liabilities:
﻿ Derivative - interest rate swaps
$ 2,675
$
—
$ 2,675
$
—
﻿
﻿ December 31, 2018:
﻿ Financial Assets:
﻿ Available-for-Sale Securities:
﻿ State and municipals
$ 420,038
$
—
$ 420,038
$
—
﻿ Pass-through mortgage securities
65,486
—
65,486
—
﻿ Collateralized mortgage obligations
154,901
—
154,901
—
﻿ Corporate bonds
117,590
—
117,590
—
﻿
$ 758,015
$
—
$ 758,015
$
—
﻿ Financial Liabilities:
﻿ Derivative - interest rate swaps
$ 1,130
$
—
$ 1,130
$
—
﻿
The Corporation had no assets measured at fair value on a nonrecurring basis at March 31, 2019 or December 31, 2018.
﻿
Financial Instruments Not Recorded at Fair Value. Fair value estimates are made at a specific point in time. Such estimates are generally subjective in nature and dependent upon a number of significant assumptions associated with each financial instrument or group of similar financial instruments, including estimates of discount rates, liquidity, risks associated with specific financial instruments ,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rporation’s entire holdings of a particular financial instrument, or the income tax consequences of realizing gains or losses on the sale of financial instruments.
﻿
The following table sets forth the carrying amounts and estimated fair values of financial instruments that are not recorded at fair value in the Corporation’s financial statements.
﻿
﻿
﻿
﻿
﻿
Level of
March 31, 2019
December 31, 2018
﻿
Fair Value
Carrying
Carrying
﻿ (in thousands)
Hierarchy
Amount
Fair Value
Amount
Fair Value
﻿ Financial Assets:
﻿ Cash and cash equivalents
Level 1
$ 44,017
$ 44,017
$ 47,358
$ 47,358
﻿ Held-to-maturity securities
Level 2
2,402
2,450
2,445
2,493
﻿ Held-to-maturity securities
Level 3
2,722
2,722
3,059
3,059
﻿ Loans
Level 3
3,224,119
3,107,542
3,232,561
3,079,946
﻿ Restricted stock
Level 1
29,411
29,411
40,686
40,686
﻿
﻿ Financial Liabilities:
﻿ Checking deposits
Level 1
925,141
925,141
935,574
935,574
﻿ Savings, NOW and money market deposits
Level 1
1,699,996
1,699,996
1,590,341
1,590,341
﻿ Time deposits
Level 2
682,072
680,348
559,057
553,900
﻿ Short-term borrowings
Level 1
135,176
135,176
388,923
388,923
﻿ Long-term debt
Level 2
366,472
362,368
362,027
354,651
﻿
﻿ </t>
  </si>
  <si>
    <t>Leases</t>
  </si>
  <si>
    <t>Leases [Abstract]</t>
  </si>
  <si>
    <t xml:space="preserve">9 – LEASES
﻿
As described in “Note 12 – Adoption of New Accounting Standards,” the Bank adopted Accounting Standards Update (“ASU”) 2016-02 “Leases” and all subsequent amendments on January 1, 2019.
﻿
The Bank leases certain branch and back-office locations under long-term, non-cancelable operating lease agreements. The leases expire at various dates through 2028 and have a weighted average remaining term of 7.75 years at March 31, 2019. Many of the Bank’s leases include renewal options of up to 10 years. The exercise of lease renewal options is at the Bank’s sole discretion.
﻿
Rental payments required by the Bank’s lease agreements may increase over time based on certain variable components such as real estate taxes and common area maintenance charges.
﻿
The Bank determines if an arrangement is a lease at inception. ASU 2016-02 requires the recognition of a right-of-use (“ROU”) asset and lease liability at the commencement date based on the present value of lease payments over the lease term. As most of the Bank’s leases do not provide an implicit interest rate, the Bank uses its incremental borrowing rate to determine the present value of the lease payments. The weighted average discount rate was 3.10% at March 31, 2019. For leases entered into on a going forward basis, the Bank’s ROU asset and lease liability may include options to extend the lease when it is reasonably certain that the Bank will exercise that option. Lease expense will be recognized on a straight-line basis over the lease term.
﻿
Leases with an initial term of 12 months or less are not recorded on the balance sheet. The Bank has one such lease at March 31, 2019 and recognize s lease expense for this lease on a straight-line basis over the lease term .
﻿
The components of lease expense for the three months ended March 31, 2019 are as follows:
﻿
﻿
﻿ (in thousands)
﻿ Operating lease cost
$ 642
﻿ Variable lease cost
135
﻿ Short-term lease cost
2
﻿
$ 779
﻿
The following is a maturity analysis of the operating lease liability as of March 31, 2019.
﻿
﻿
﻿
﻿
﻿
﻿ (dollars in thousands)
﻿ 12 months ended March 31,
2020
$ 2,531
﻿
2021
2,446
﻿
2022
2,382
﻿
2023
2,285
﻿
2024
1,979
﻿
Thereafter
6,438
﻿ Total lease payments
18,061
﻿ Less: interest
2,062
﻿ Present value of lease payments
$ 15,999
﻿
Related Party Leases. Buildings occupied by two of the Bank’s branch offices are leased from a director of the Corporation and the Bank with a total lease liability of $155,000 at March 31, 2019. The leases expire on October 31, 2022 and December 31, 2019 with options to renew. </t>
  </si>
  <si>
    <t>Revenue From Contracts With Customers</t>
  </si>
  <si>
    <t>Revenue From Contracts With Customers [Abstract]</t>
  </si>
  <si>
    <t xml:space="preserve">10 – REVENUE FROM CONTRACTS WITH CUSTOMERS
﻿
T he noninterest income section of the co nsolidated statements of income includes the f ollowing types of revenues earned from the Bank's contracts with customers.
﻿
Investment Management Division Revenues. The Bank holds customer assets in a fiduciary capacity and provides various services, including trust account services, estate settlement, custody and asset management. The services are performed for customer s over time, requiring a time-based measure of progress. Fees are assessed based on market valu es of customer assets held or under management as of a certain point in time, and income cannot be estimated prior to the end of the measurement period. Volatility in equity and other market values will impact the amount of revenue that will be earned. Fees are generally earned and collected on a monthly or quarterly basis, accrued to income as earned and included in the consolidated statements of income in the line item "Investment Management Division income."
﻿
Deposit Account Revenues. Fees are earned and collected on a monthl y basis for account maintenance and activity -based service charges o n deposit accounts. The services are performed for customer s over time, requiring a time-based measure of progress. Customers may be required to maintain minimum balances and average balances. Additional fees may also be earned for overdrafts, replacement of debit cards, bill payment, lockbox services and ACH services, among others, and are earned and collected as transactions take place. All deposit account fees are accrued to inco me as earned, either monthly or at the point of sale , and included in the consolidated statements of income in the line item "Service charges on deposit accounts."
﻿
Transaction and Branch Service Fees. The following revenue streams are components of “Other noninterest income” on the consolidated statements of income. These components totaled $493,000 and $455,000 for the three months ended March 31, 2019 and 2018, respectively. Other items included in “Other noninterest income,” such as bank-owned life insurance (“BOLI”) income, non-service components of net pension cost and real estate tax refunds are excluded from revenue from contracts with customers.
﻿
Debit/Credit Card Revenue s . The Bank earns a fee when its customers use their debit or credit cards in point-of-sale transactions. These fees are generally known as interchange fees. Interchange fees from cardholder transactions represent a percentage of the underlying transaction value and are recorded daily, concurrently with the transaction processing services provided to the cardholder.
﻿
Branch Service s Revenues. The Bank charges fees for safe deposit box rentals, wire transfers, money orders, checkbook printing, official checks an d ATM usage. Fees are earned, collected and generally recorded as revenue when the service is provided.
﻿
Investment Advisory Services. The Bank provides branch space to a third party who sells financial products to the Bank’s customers and pays commissions to the Bank based on the products sold. Commissions are variable and based on the market values of financial assets sold. C ommissions are accrued to incom e as earned.
﻿ </t>
  </si>
  <si>
    <t>Derivatives</t>
  </si>
  <si>
    <t>Derivatives [Abstract]</t>
  </si>
  <si>
    <t xml:space="preserve">11 – DERIVATIVES
﻿
As part of its asset liability management activities , the Co rporation may utilize interest rate swap s to help manage its interest rate risk posi tion. The notional amount of an interest rate swap does not represent the amount exchanged by the parties. The exchange of cash flows is determined by reference to the notional amount and the other terms of the interest rate swap agreement s.
﻿
The Bank entered into an interest rate swap with a notional amount totaling $150 million on May 22, 2018 and a second interest rate swap with a notional amount of $50 million on January 17, 2019. The interest rate swaps were designated as cash flow hedge s of certain Federal Home Loan Bank (“ FHLB ”) advances and brokered certificates of deposit. The swaps w ere determined to be fully effective during the period presented and therefore no amount of ineffectiveness has been included in net income. The aggregate fa ir value of the swaps is recorded in other liabilities , with changes in fair value net of related income taxes recorded in other comprehensive income (loss). The amount included in accumulated other comprehensive income (loss) would be reclassified to current earnings should the hedge s no longer be considered effective. The Corporation expects the hedge s to remain fully effective during the remaining term of the swaps .
﻿
The following table summarizes informati on about the interest rate swaps designated as c ash flow hedges.
﻿
﻿
﻿
﻿
March 31, 2019
December 31, 2018
﻿ Notional amount
$200 million
$150 million
﻿ Weighted average fixed pay rate
2.83%
2.90%
﻿ Weighted average 3-month LIBOR receive rate
2.70%
2.38%
﻿ Weighted average maturity
2.81 Years
2.43 Years
﻿
Interest expense recorded on the swap transaction , which totaled $69,000 for the three months ended March 31, 201 9 , is recorded as a component of i nterest expense in the consolidated statements of income . Amounts reported in accumulated other comprehensive income (loss) related to swaps will be reclassified to interest expense as interest payments are received /made on the Bank’s variable-rate liabilities. During the three months ended March 31, 2019, the Corporation had $69,000 of reclassifications to interest expense . During the next twelve months, the Corporation estimates that $667,000 will be reclassified as an increase to interest expense.
﻿
The following table presents the net losses recorded in the consolidated statements of i ncome and the consolidated statements of c omprehensive income (loss) relating to interest rate swaps for the three months ended March 31, 2019.
﻿
﻿
﻿
﻿
Amount of Loss
﻿
Amount of Loss
Amount of Loss
Recognized in Other
﻿
Recognized in OCI
Reclassified from OCI
Noninterest Income
﻿ (in thousands)
(Effective Portion)
to Interest Expense
(Ineffective Portion)
﻿ Interest rate contract:
﻿ Three months ended March 31, 2019
$ 1,614
$ 69
$
—
﻿
The following table reflects the amounts relating to the interest rate swap included in the consolidated balance sheet at March 31, 2019.
﻿
﻿
﻿
﻿
March 31, 2019
December 31, 2018
﻿
Notional
Fair Value
Notional
Fair Value
﻿ (in thousands)
Amount
Asset
Liability
Amount
Asset
Liability
﻿ Included in other liabilities
$
—
$ 2,675
$
—
$ 1,130
﻿ Interest rate swap hedging FHLB advances
$ 50,000
$ 150,000
﻿ Interest rate swap hedging brokered
﻿ certificates of deposit
$ 150,000
$
—
﻿
﻿
Credit Risk Related Contingent Features . The Bank’s agreement with its interest rate swap counterparty s ets forth minimum collateral posting thresholds . If the termination value of the swap is a net asset position, the counterparty may be required to post collateral against its obligations to the Bank under the agreement. However, if the termination value of the swap is a net liability position, the Bank may be required to post collateral to the counterparty. At March 31 , 201 9 , the Bank is in compliance with the collateral posting provisions to its counterparty under the agreement of approximately $2.7 million . If the Bank had breached any of these provisions at March 31 , 201 9 , it could have been required to settle its obligations under the agreement at the termination value. </t>
  </si>
  <si>
    <t>Adoption Of New Accounting Standards</t>
  </si>
  <si>
    <t>Adoption of New Accounting Standards</t>
  </si>
  <si>
    <t xml:space="preserve">12 – ADOPTION OF NEW ACCOUNTING STANDARDS
﻿
In February 2016, the Financial Accounting Standards Board (“FASB”) issued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represents the right to use the underlying asset for the lease term and the lease liability represents the discounted value of the required lease payments to the lessor. The ASU also requires entities to disclose key information about leasing arrangements. The Corporation implemented ASU 2016-02 on January 1, 2019 utilizing the transition method described in ASU 2018-11 “Leases – Targeted Improvements.” Upon adoption of the ASU, the Corporation recorded a right-of-use asset and lease liability of $15.7 million and $16.5 million, respectively, for its outstanding operating leases. Implementation did not significantly impact the Corporation’s results of operations, cash flows or regulatory capital ratios. See “Note 9 – Leases” for disclosures required by ASU 2016-02.
﻿
The Corporation elected the package of practical expedients permitted in ASU 2016-02. Accordingly, the Bank accounted for its existing operating leases as operating leases under the new guidance, without reassessing (a) whether the contracts contain a lease under ASU 2016-02, (b) whether classification of the operating leases would be different in accordance with ASU 2016-02, or (c) whether the unamortized initial direct costs before transition adjustments (as of December 31, 2018) would have met the definition of initial direct costs in ASU 2016-02 at lease commencement.
﻿ </t>
  </si>
  <si>
    <t>Impact Of Issued But Not Yet Effective Accounting Standards</t>
  </si>
  <si>
    <t>Impact Of Issued But Not Yet Effective Accounting Standards [Abstract]</t>
  </si>
  <si>
    <t>1 3 – IMPACT OF IS SUED BUT NOT YET EFFECTIVE ACCOUNTING STANDARDS
﻿
The pronouncements discussed in this section are not inten ded to be an all-inclusive list, but rather only those pronouncements that could potentially have an impact on the Corporation’s financial position, results of operations or disclosures .
﻿
In June 2016, the FASB issued ASU 2016-13 “Measurement of Credit Losses on Financial Instruments.” ASU 2016-13 affects entities holding financial assets that are not accounted for at fair value, including loans, debt securities and other financial assets. The ASU requires financial assets measured at amortized cost to be presented at the net amount expected to be collected by recording an allowance for credit losses. ASU 2016-13 is effective for interim and annual reporting periods beginning after December 15, 2019. Management has established an internal committee to manage the implementation of the ASU. The committee is led by the Bank’s Chief Accounting Officer and includes the Chief Financial Officer, Chief Risk Officer, Controller, Manager of Accounting Controls and Chief Auditor. A broader group of Bank staff has been identified to assist in implementing the ASU, including representatives of the Bank’s loan operations, credit administration, lending, investments and technology functions. The committee has selected and engaged a third-party software provider, developed an implementation timeline, accumulated the historical data needed to implement the ASU and is reviewing the accounting policy decisions, documentation and internal control processes needed to fully implement the ASU.
﻿
In August 2018, the FASB issued ASU 2018-13 “Changes to the Disclosure Requirements for Fair Value Measurement” and ASU 2018-14 “Changes to the Disclosure Requirements for Defined Benefit Plans.” These ASUs modify certain disclosure requirements pertaining to fair value measurements and defined benefit plans, respectively, as part of the FASB’s disclosure framework project, and are intended to improve the effectiveness of disclosures in the notes to financial statements. ASU 2018-13 is effective for fiscal years and interim periods within those fiscal years beginning after December 15, 2019. ASU 2018-14 is effective for fiscal years ending after December 15, 2020. Early adoption is permitted. The adoption of these ASUs will modify the Corporation’s disclosures but will not impact its financial position or results of operations.</t>
  </si>
  <si>
    <t>Earnings Per Share (Tables)</t>
  </si>
  <si>
    <t>Calculation Of Earnings Per Share</t>
  </si>
  <si>
    <t xml:space="preserve">﻿
﻿
﻿
Three Months Ended
﻿
March 31,
﻿ (dollars in thousands, except per share data)
2019
2018
﻿ Net income
$ 10,841
$ 11,111
﻿ Income allocated to participating securities (1)
—
37
﻿ Income allocated to common stockholders
$ 10,841
$ 11,074
﻿
﻿ Weighted average:
﻿ Common shares
25,284,357
24,962,520
﻿ Dilutive stock options and restricted stock units (1)
156,204
204,345
﻿
25,440,561
25,166,865
﻿ Earnings per share:
﻿ Basic
$.43
$.44
﻿ Diluted
.43
.44
﻿
(1) Restricted stock units (“RSUs”) awarded in 2016 accrue d dividends at the same rate as the dividends declared by the Board of Directors on the Corporation’s common stock. For purpose s of computing EPS, these RSUs we re considered to participate with common stock in the earnings of the Corporation and, there fore, the Corporation calculated basic and diluted EPS using the two-class method. Substantially all of the RSUs awarded in 2016 vested on December 31, 2018. As a result, beginning in 2019, the Corporation calculates basic and dilutive EPS using the trea sury stock method. </t>
  </si>
  <si>
    <t>Comprehensive Income (Tables)</t>
  </si>
  <si>
    <t>Components Of Other Comprehensive Income And Related Tax Effects</t>
  </si>
  <si>
    <t xml:space="preserve">﻿
﻿
﻿
Three Months Ended
﻿
March 31,
﻿ (in thousands)
2019
2018
﻿ Change in net unrealized holding gains (losses) on available-for-sale securities:
﻿ Change arising during the period
$ 8,417
$ (11,734)
﻿ Tax effect
2,536
(3,548)
﻿
5,881
(8,186)
﻿ Change in funded status of pension plan:
﻿ Amortization of net actuarial loss included in net income (1)
88
—
﻿ Tax effect
27
—
﻿
61
—
﻿ Change in unrealized loss on derivative instrument:
﻿ Amount of loss recognized during the period
(1,614)
—
﻿ Reclassification adjustment for net interest expense included in net income (2)
69
—
﻿
(1,545)
—
﻿ Tax effect
(465)
—
﻿
(1,080)
—
﻿ Other comprehensive income (loss)
$ 4,862
$ (8,186)
﻿
(1) Represents the amortization of net actuarial loss relating to the Corporation’s defined benefit pension plan. This item is a component of net periodic pension cost (see “Note 7 – Defined Benefit Pension Plan”) and included in the consolidated statements of income in the line item, “Other noninterest income.”
﻿
(2) Represents the net interest expense recorded on derivative transactions and included in the consolidated statements of income under “Interest expense.” </t>
  </si>
  <si>
    <t>Components Of Accumulated Other Comprehensive Income (Loss), Net Of Tax</t>
  </si>
  <si>
    <t xml:space="preserve">﻿
﻿
﻿
﻿
Current
﻿
Balance
Period
Balance
﻿ (in thousands)
12/31/18
Change
3/31/19
﻿ Unrealized holding gains (losses) on available-for-sale securities
$ (2,955)
$ 5,881
$ 2,926
﻿ Unrealized actuarial loss on pension plan
(5,696)
61
(5,635)
﻿ Unrealized loss on derivative instruments
(789)
(1,080)
(1,869)
﻿ Accumulated other comprehensive loss, net of tax
$ (9,440)
$ 4,862
$ (4,578)
﻿ </t>
  </si>
  <si>
    <t>Investment Securities (Tables)</t>
  </si>
  <si>
    <t>Amortization Cost And Estimated Fair Value Of Investment Securities</t>
  </si>
  <si>
    <t xml:space="preserve">﻿
﻿
﻿
March 31, 2019
﻿
Gross
Gross
﻿
Amortized
Unrealized
Unrealized
Fair
﻿ (in thousands)
Cost
Gains
Losses
Value
﻿ Held-to-Maturity Securities:
﻿ State and municipals
$ 4,809
$ 35
$
—
$ 4,844
﻿ Pass-through mortgage securities
260
13
—
273
﻿ Collateralized mortgage obligations
55
—
—
55
﻿
$ 5,124
$ 48
$
—
$ 5,172
﻿ Available-for-Sale Securities:
﻿ State and municipals
$ 408,205
$ 5,932
$ (1,792)
$ 412,345
﻿ Pass-through mortgage securities
66,833
284
(558)
66,559
﻿ Collateralized mortgage obligations
151,695
1,755
(163)
153,287
﻿ Corporate bonds
119,000
—
(1,270)
117,730
﻿
$ 745,733
$ 7,971
$ (3,783)
$ 749,921
﻿
﻿
December 31, 2018
﻿ Held-to-Maturity Securities:
﻿ State and municipals
$ 5,142
$ 36
$
—
$ 5,178
﻿ Pass-through mortgage securities
267
11
—
278
﻿ Collateralized mortgage obligations
95
1
—
96
﻿
$ 5,504
$ 48
$
—
$ 5,552
﻿ Available-for-Sale Securities:
﻿ State and municipals
$ 422,235
$ 3,220
$ (5,417)
$ 420,038
﻿ Pass-through mortgage securities
66,631
24
(1,169)
65,486
﻿ Collateralized mortgage obligations
154,378
886
(363)
154,901
﻿ Corporate bonds
119,000
—
(1,410)
117,590
﻿
$ 762,244
$ 4,130
$ (8,359)
$ 758,015
﻿ </t>
  </si>
  <si>
    <t>Securities With A Continuous Unrealized Losses Position</t>
  </si>
  <si>
    <t xml:space="preserve">﻿
﻿
﻿
March 31, 2019
﻿
Less than
12 Months
﻿
12 Months
or More
Total
﻿
Fair
Unrealized
Fair
Unrealized
Fair
Unrealized
﻿ (in thousands)
Value
Loss
Value
Loss
Value
Loss
﻿ State and municipals
$
—
$
—
$ 60,339
$ (1,792)
$ 60,339
$ (1,792)
﻿ Pass-through mortgage securities
—
—
28,282
(558)
28,282
(558)
﻿ Collateralized mortgage obligations
—
—
7,160
(163)
7,160
(163)
﻿ Corporate bonds
117,730
(1,270)
—
—
117,730
(1,270)
﻿ Total temporarily impaired
$ 117,730
$ (1,270)
$ 95,781
$ (2,513)
$ 213,511
$ (3,783)
﻿
﻿
December 31, 2018
﻿ State and municipals
$ 102,882
$ (1,639)
$ 62,995
$ (3,778)
$ 165,877
$ (5,417)
﻿ Pass-through mortgage securities
38,421
(142)
23,425
(1,027)
61,846
(1,169)
﻿ Collateralized mortgage obligations
32,577
(89)
7,342
(274)
39,919
(363)
﻿ Corporate bonds
97,590
(1,410)
—
—
97,590
(1,410)
﻿ Total temporarily impaired
$ 271,470
$ (3,280)
$ 93,762
$ (5,079)
$ 365,232
$ (8,359)
﻿ </t>
  </si>
  <si>
    <t>Maturities</t>
  </si>
  <si>
    <t xml:space="preserve">﻿
﻿
﻿
(in thousands)
Amortized Cost
Fair Value
﻿
Held-to-Maturity Securities:
﻿
Within one year
$ 3,241
$ 3,243
﻿
After 1 through 5 years
1,568
1,601
﻿
After 5 through 10 years
—
—
﻿
After 10 years
—
—
﻿
Mortgage-backed securities
315
328
﻿
$ 5,124
$ 5,172
﻿
Available-for-Sale Securities:
﻿
Within one year
$ 38,917
$ 39,170
﻿
After 1 through 5 years
41,470
41,908
﻿
After 5 through 10 years
290,124
291,350
﻿
After 10 years
156,694
157,647
﻿
Mortgage-backed securities
218,528
219,846
﻿
$ 745,733
$ 749,921
﻿ </t>
  </si>
  <si>
    <t>Loans (Tables)</t>
  </si>
  <si>
    <t>Loans Individually And Collectively Evaluated For Impairment</t>
  </si>
  <si>
    <t xml:space="preserve">﻿
﻿
﻿
March 31, 2019
﻿
Loans
Allowance for Loan Losses
﻿ (in thousands)
Individually Evaluated for Impairment
Collectively Evaluated for Impairment
Ending Balance
Individually Evaluated for Impairment
Collectively Evaluated for Impairment
Ending Balance
﻿ Commercial and industrial
$ 15
$ 100,929
$ 100,944
$
—
$ 1,047
$ 1,047
﻿ Commercial mortgages:
﻿ Multifamily
—
781,835
781,835
—
6,435
6,435
﻿ Other
—
435,579
435,579
—
3,517
3,517
﻿ Owner-occupied
519
86,953
87,472
—
685
685
﻿ Residential mortgages:
﻿ Closed end
1,692
1,775,640
1,777,332
15
18,056
18,071
﻿ Revolving home equity
714
65,335
66,049
—
402
402
﻿ Consumer and other
296
4,811
5,107
—
42
42
﻿
$ 3,236
$ 3,251,082
$ 3,254,318
$ 15
$ 30,184
$ 30,199
﻿
﻿
December 31, 2018
﻿ Commercial and industrial
$ 22
$ 98,763
$ 98,785
$
—
$ 1,158
$ 1,158
﻿ Commercial mortgages:
﻿ Multifamily
—
756,714
756,714
—
5,851
5,851
﻿ Other
—
433,330
433,330
—
3,783
3,783
﻿ Owner-occupied
520
90,731
91,251
—
743
743
﻿ Residential mortgages:
﻿ Closed end
1,814
1,807,837
1,809,651
16
18,828
18,844
﻿ Revolving home equity
743
66,967
67,710
—
410
410
﻿ Consumer and other
324
5,634
5,958
—
49
49
﻿
$ 3,423
$ 3,259,976
$ 3,263,399
$ 16
$ 30,822
$ 30,838
﻿ </t>
  </si>
  <si>
    <t>Allowance For Loan Losses</t>
  </si>
  <si>
    <t xml:space="preserve">﻿
﻿
﻿ (in thousands)
Balance at 1/1/19
Chargeoffs
Recoveries
Provision for Loan Losses (Credit)
Balance at 3/31/19
﻿ Commercial and industrial
$ 1,158
$ 54
$ 4
$ (61)
$ 1,047
﻿ Commercial mortgages:
﻿ Multifamily
5,851
—
—
584
6,435
﻿ Other
3,783
—
—
(266)
3,517
﻿ Owner-occupied
743
—
—
(58)
685
﻿ Residential mortgages:
﻿ Closed end
18,844
134
1
(640)
18,071
﻿ Revolving home equity
410
—
—
(8)
402
﻿ Consumer and other
49
—
1
(8)
42
﻿
$ 30,838
$ 188
$ 6
$ (457)
$ 30,199
﻿
﻿
﻿
﻿ (in thousands)
Balance at 1/1/18
Chargeoffs
Recoveries
Provision for Loan Losses (Credit)
Balance at 3/31/18
﻿ Commercial and industrial
$ 1,441
$ 74
$
—
$ (103)
$ 1,264
﻿ Commercial mortgages:
﻿ Multifamily
6,423
—
—
346
6,769
﻿ Other
4,734
—
—
46
4,780
﻿ Owner-occupied
1,076
—
—
(158)
918
﻿ Residential mortgages:
﻿ Closed end
19,347
20
1
1,338
20,666
﻿ Revolving home equity
689
49
—
42
682
﻿ Consumer and other
74
—
—
1
75
﻿
$ 33,784
$ 143
$ 1
$ 1,512
$ 35,154
﻿ </t>
  </si>
  <si>
    <t>Impaired Loans</t>
  </si>
  <si>
    <t xml:space="preserve">﻿
﻿
﻿
Three Months Ended
﻿
March 31, 2019
March 31, 2019
﻿
Unpaid
Average
Interest
﻿
Recorded
Principal
Related
Recorded
Income
﻿ (in thousands)
Investment
Balance
Allowance
Investment
Recognized
﻿ With no related allowance recorded:
﻿ Commercial and industrial
$ 15
$ 15
$
—
$ 17
$
—
﻿ Commercial mortgages - owner-occupied
519
602
—
519
8
﻿ Residential mortgages:
﻿ Closed end
1,538
1,557
—
1,546
1
﻿ Revolving home equity
714
734
—
729
—
﻿ Consumer and other
296
296
—
312
—
﻿ With an allowance recorded:
﻿ Residential mortgages - closed end
154
154
15
155
2
﻿ Total:
﻿ Commercial and industrial
15
15
—
17
—
﻿ Commercial mortgages - owner-occupied
519
602
—
519
8
﻿ Residential mortgages:
﻿ Closed end
1,692
1,711
15
1,701
3
﻿ Revolving home equity
714
734
—
729
—
﻿ Consumer and other
296
296
—
312
—
﻿
$ 3,236
$ 3,358
$ 15
$ 3,278
$ 11
﻿
﻿
﻿
﻿
﻿
﻿
﻿
Three Months Ended
﻿
December 31, 2018
March 31, 2018
﻿
Unpaid
Average
Interest
﻿
Recorded
Principal
Related
Recorded
Income
﻿ (in thousands)
Investment
Balance
Allowance
Investment
Recognized
﻿ With no related allowance recorded:
﻿ Commercial and industrial
$ 22
$ 22
$
—
$ 99
$ 1
﻿ Commercial mortgages - owner-occupied
520
604
—
552
6
﻿ Residential mortgages:
﻿ Closed end
1,561
1,573
—
1,141
1
﻿ Revolving home equity
743
747
—
—
—
﻿ Consumer and other
324
324
—
117
1
﻿ With an allowance recorded:
﻿ Residential mortgages - closed end
253
253
16
286
3
﻿ Total:
﻿ Commercial and industrial
22
22
—
99
1
﻿ Commercial mortgages - owner-occupied
520
604
—
552
6
﻿ Residential mortgages:
﻿ Closed end
1,814
1,826
16
1,427
4
﻿ Revolving home equity
743
747
—
—
—
﻿ Consumer and other
324
324
—
117
1
﻿
$ 3,423
$ 3,523
$ 16
$ 2,195
$ 12
﻿ </t>
  </si>
  <si>
    <t>Aging Of The Recorded Investment In Loans</t>
  </si>
  <si>
    <t xml:space="preserve">﻿
﻿
﻿
March 31, 2019
﻿
Past Due
Total Past
﻿
90 Days or
Due Loans &amp;
﻿
30-59 Days
60-89 Days
More and
Nonaccrual
Nonaccrual
Total
﻿ (in thousands)
Past Due
Past Due
Still Accruing
Loans
Loans
Current
Loans
﻿ Commercial and industrial
$ 445
$
—
$
—
$
—
$ 445
$ 100,499
$ 100,944
﻿ Commercial mortgages:
﻿ Multifamily
—
—
—
—
—
781,835
781,835
﻿ Other
—
—
—
—
—
435,579
435,579
﻿ Owner-occupied
231
—
—
—
231
87,241
87,472
﻿ Residential mortgages:
﻿ Closed end
2,012
—
—
1,372
3,384
1,773,948
1,777,332
﻿ Revolving home equity
96
249
—
714
1,059
64,990
66,049
﻿ Consumer and other
—
—
—
—
—
5,107
5,107
﻿
$ 2,784
$ 249
$
—
$ 2,086
$ 5,119
$ 3,249,199
$ 3,254,318
﻿
﻿
December 31, 2018
﻿ Commercial and industrial
$
—
$ 43
$
—
$
—
$ 43
$ 98,742
$ 98,785
﻿ Commercial mortgages:
﻿ Multifamily
—
—
—
—
—
756,714
756,714
﻿ Other
—
—
—
—
—
433,330
433,330
﻿ Owner-occupied
—
—
—
—
—
91,251
91,251
﻿ Residential mortgages:
﻿ Closed end
864
—
—
1,392
2,256
1,807,395
1,809,651
﻿ Revolving home equity
—
—
—
743
743
66,967
67,710
﻿ Consumer and other
2
—
—
—
2
5,956
5,958
﻿
$ 866
$ 43
$
—
$ 2,135
$ 3,044
$ 3,260,355
$ 3,263,399
﻿ </t>
  </si>
  <si>
    <t>Risk Ratings</t>
  </si>
  <si>
    <t xml:space="preserve">The following tables present the recorded investment in commercial and industrial loans and commercial mortgage loans by class of loans and risk rating. Loans shown as Pass are all loans other than those risk rated Watch, Special Mention, Substandard or Doubtful.
﻿
﻿
﻿
﻿
﻿
March 31, 2019
﻿
Internally Assigned Risk Rating
﻿
Special
﻿ (in thousands)
Pass
Watch
Mention
Substandard
Doubtful
Total
﻿ Commercial and industrial
$ 99,912
$
—
$ 634
$ 398
$
—
$ 100,944
﻿ Commercial mortgages:
﻿ Multifamily
781,835
—
—
—
—
781,835
﻿ Other
435,579
—
—
—
—
435,579
﻿ Owner-occupied
82,097
1,078
3,778
519
—
87,472
﻿
$ 1,399,423
$ 1,078
$ 4,412
$ 917
$
—
$ 1,405,830
﻿
﻿
December 31, 2018
﻿ Commercial and industrial
$ 97,684
$
—
$ 667
$ 434
$
—
$ 98,785
﻿ Commercial mortgages:
﻿ Multifamily
756,714
—
—
—
—
756,714
﻿ Other
417,838
14,194
1,298
—
—
433,330
﻿ Owner-occupied
85,710
1,090
3,911
540
—
91,251
﻿
$ 1,357,946
$ 15,284
$ 5,876
$ 974
$
—
$ 1,380,080
﻿
The following tables present the recorded investment in residential mortgage loans, home equity lines and other consumer loans by class of loans and risk rating. Loans shown as Pass are all loans other than those risk rated by management as Watch, Special Mention, Substandard or Doubtful.
﻿
﻿
﻿
﻿
﻿
March 31, 2019
﻿
Internally Assigned Risk Rating
﻿
Special
﻿ (in thousands)
Pass
Watch
Mention
Substandard
Doubtful
Total
﻿ Residential mortgages:
﻿ Closed end
$ 1,775,328
$ 312
$
—
$ 1,692
$
—
$ 1,777,332
﻿ Revolving home equity
65,088
—
247
714
—
66,049
﻿ Consumer and other
4,307
—
—
296
—
4,603
﻿
$ 1,844,723
$ 312
$ 247
$ 2,702
$
—
$ 1,847,984
﻿
﻿
December 31, 2018
﻿ Residential mortgages:
﻿ Closed end
$ 1,807,525
$ 312
$
—
$ 1,814
$
—
$ 1,809,651
﻿ Revolving home equity
66,718
—
249
743
—
67,710
﻿ Consumer and other
4,958
—
—
324
—
5,282
﻿
$ 1,879,201
$ 312
$ 249
$ 2,881
$
—
$ 1,882,643
﻿ </t>
  </si>
  <si>
    <t>Stock-based Compensation (Tables)</t>
  </si>
  <si>
    <t>Summary Of RSU Vested And Expected To Vest</t>
  </si>
  <si>
    <t xml:space="preserve">﻿
﻿
﻿
Granted During the Year Ended December 31,
﻿
Total
2019
2018
2017
2016
﻿ Number of RSUs:
﻿ Granted during the year 379,435
107,144
70,688
94,329
107,274
﻿ Outstanding at March 31, 2019 220,890
107,144
44,338
66,408
3,000
﻿
﻿ Scheduled to vest during:
﻿ 2019 94,126
23,535
14,359
53,232
3,000
﻿ 2020 54,414
35,706
8,782
9,926
—
﻿ 2021 36,632
12,185
21,197
3,250
—
﻿ 2022 35,718
35,718
—
—
—
﻿ 220,890
107,144
44,338
66,408
3,000
﻿ </t>
  </si>
  <si>
    <t>RSU Activity</t>
  </si>
  <si>
    <t xml:space="preserve">﻿
﻿
﻿
Weighted-
﻿
Weighted-
Average
Aggregate
﻿
Average
Remaining
Intrinsic
﻿
Number of
Grant-Date
Contractual
Value
﻿
RSUs
Fair Value
Term (yrs.)
(in thousands)
﻿ Outstanding at January 1, 2019
215,084
$ 23.79
﻿ Granted
107,144
19.48
﻿ Converted
(101,338)
20.79
﻿ Outstanding at March 31, 2019
220,890
$ 23.08
1.41
$ 4,844
﻿ Vested and Convertible at March 31, 2019
—
$
—
—
$
—
﻿ </t>
  </si>
  <si>
    <t>Stock Option Activity</t>
  </si>
  <si>
    <t xml:space="preserve">﻿
﻿
﻿
Weighted-
﻿
Weighted-
Average
Aggregate
﻿
Average
Remaining
Intrinsic
﻿
Number of
Exercise
Contractual
Value
﻿
Options
Price
Term (yrs.)
(in thousands)
﻿ Outstanding at January 1, 2019
96,112
$ 11.80
﻿ Exercised
(19,656)
10.32
﻿ Forfeited or expired
—
—
﻿ Outstanding at March 31, 2019
76,456
$ 12.18
1.43
$ 745
﻿ Exercisable at March 31, 2019
76,156
$ 12.16
1.42
$ 744
﻿ </t>
  </si>
  <si>
    <t>Defined Benefit Pension Plan (Tables)</t>
  </si>
  <si>
    <t>Net Pension Costs</t>
  </si>
  <si>
    <t xml:space="preserve">﻿
﻿
﻿
Three Months Ended
﻿
March 31,
﻿ (in thousands)
2019
2018
﻿ Service cost
$ 317
$ 342
﻿ Interest cost
446
397
﻿ Expected return on plan assets
(750)
(819)
﻿ Amortization of net actuarial loss
88
—
﻿ Net pension cost (credit)
$ 101
$ (80)
﻿ </t>
  </si>
  <si>
    <t>Fair Value Of Financial Instruments (Tables)</t>
  </si>
  <si>
    <t>Assets Measured On Recurring Basis</t>
  </si>
  <si>
    <t xml:space="preserve">﻿
﻿
﻿
Fair Value Measurements Using:
﻿
Quoted Prices
Significant
﻿
in Active
Other
Significant
﻿
Markets for
Observable
Unobservable
﻿
Identical Assets
Inputs
Inputs
﻿ (in thousands)
Total
(Level 1)
(Level 2)
(Level 3)
﻿ March 31, 2019:
﻿ Financial Assets:
﻿ Available-for-Sale Securities:
﻿ State and municipals
$ 412,345
$
—
$ 412,075
$ 270
﻿ Pass-through mortgage securities
66,559
—
66,559
—
﻿ Collateralized mortgage obligations
153,287
—
153,287
—
﻿ Corporate bonds
117,730
—
117,730
—
﻿
$ 749,921
$
—
$ 749,651
$ 270
﻿ Financial Liabilities:
﻿ Derivative - interest rate swaps
$ 2,675
$
—
$ 2,675
$
—
﻿
﻿ December 31, 2018:
﻿ Financial Assets:
﻿ Available-for-Sale Securities:
﻿ State and municipals
$ 420,038
$
—
$ 420,038
$
—
﻿ Pass-through mortgage securities
65,486
—
65,486
—
﻿ Collateralized mortgage obligations
154,901
—
154,901
—
﻿ Corporate bonds
117,590
—
117,590
—
﻿
$ 758,015
$
—
$ 758,015
$
—
﻿ Financial Liabilities:
﻿ Derivative - interest rate swaps
$ 1,130
$
—
$ 1,130
$
—
﻿ </t>
  </si>
  <si>
    <t>Financial Instruments</t>
  </si>
  <si>
    <t xml:space="preserve">﻿
﻿
﻿
Level of
March 31, 2019
December 31, 2018
﻿
Fair Value
Carrying
Carrying
﻿ (in thousands)
Hierarchy
Amount
Fair Value
Amount
Fair Value
﻿ Financial Assets:
﻿ Cash and cash equivalents
Level 1
$ 44,017
$ 44,017
$ 47,358
$ 47,358
﻿ Held-to-maturity securities
Level 2
2,402
2,450
2,445
2,493
﻿ Held-to-maturity securities
Level 3
2,722
2,722
3,059
3,059
﻿ Loans
Level 3
3,224,119
3,107,542
3,232,561
3,079,946
﻿ Restricted stock
Level 1
29,411
29,411
40,686
40,686
﻿
﻿ Financial Liabilities:
﻿ Checking deposits
Level 1
925,141
925,141
935,574
935,574
﻿ Savings, NOW and money market deposits
Level 1
1,699,996
1,699,996
1,590,341
1,590,341
﻿ Time deposits
Level 2
682,072
680,348
559,057
553,900
﻿ Short-term borrowings
Level 1
135,176
135,176
388,923
388,923
﻿ Long-term debt
Level 2
366,472
362,368
362,027
354,651
﻿ </t>
  </si>
  <si>
    <t>Leases (Tables)</t>
  </si>
  <si>
    <t>Components Of Lease Cost</t>
  </si>
  <si>
    <t xml:space="preserve">﻿
﻿
﻿ (in thousands)
﻿ Operating lease cost
$ 642
﻿ Variable lease cost
135
﻿ Short-term lease cost
2
﻿
$ 779
﻿ </t>
  </si>
  <si>
    <t>Maturity Analysis For Operating Lease Liability</t>
  </si>
  <si>
    <t xml:space="preserve">﻿
﻿
﻿ (dollars in thousands)
﻿ 12 months ended March 31,
2020
$ 2,531
﻿
2021
2,446
﻿
2022
2,382
﻿
2023
2,285
﻿
2024
1,979
﻿
Thereafter
6,438
﻿ Total lease payments
18,061
﻿ Less: interest
2,062
﻿ Present value of lease payments
$ 15,999
﻿ </t>
  </si>
  <si>
    <t>Derivatives (Tables) - Cash Flow Hedging [Member]</t>
  </si>
  <si>
    <t>Derivative Instruments and Hedging Activities Disclosures [Line Items]</t>
  </si>
  <si>
    <t>Schedule Of Interest Rate Swaps</t>
  </si>
  <si>
    <t xml:space="preserve">﻿
﻿
﻿
March 31, 2019
December 31, 2018
﻿ Notional amount
$200 million
$150 million
﻿ Weighted average fixed pay rate
2.83%
2.90%
﻿ Weighted average 3-month LIBOR receive rate
2.70%
2.38%
﻿ Weighted average maturity
2.81 Years
2.43 Years
﻿ </t>
  </si>
  <si>
    <t>Schedule Of Gains (Losses) Recorded In Accumulated Other Comprehensive Income And The Consolidated Statements Of Income</t>
  </si>
  <si>
    <t xml:space="preserve">﻿
﻿
﻿
Amount of Loss
﻿
Amount of Loss
Amount of Loss
Recognized in Other
﻿
Recognized in OCI
Reclassified from OCI
Noninterest Income
﻿ (in thousands)
(Effective Portion)
to Interest Expense
(Ineffective Portion)
﻿ Interest rate contract:
﻿ Three months ended March 31, 2019
$ 1,614
$ 69
$
—
﻿ </t>
  </si>
  <si>
    <t>Schedule Of Cash Flow Hedges Included In the Consolidated Balance Sheets</t>
  </si>
  <si>
    <t xml:space="preserve">﻿
﻿
﻿
March 31, 2019
December 31, 2018
﻿
Notional
Fair Value
Notional
Fair Value
﻿ (in thousands)
Amount
Asset
Liability
Amount
Asset
Liability
﻿ Included in other liabilities
$
—
$ 2,675
$
—
$ 1,130
﻿ Interest rate swap hedging FHLB advances
$ 50,000
$ 150,000
﻿ Interest rate swap hedging brokered
﻿ certificates of deposit
$ 150,000
$
—
﻿
﻿ </t>
  </si>
  <si>
    <t>Basis of Presentation (Narrative) (Details)</t>
  </si>
  <si>
    <t>Mar. 31, 2019item</t>
  </si>
  <si>
    <t>Bank [Member]</t>
  </si>
  <si>
    <t>Number of subsidiaries</t>
  </si>
  <si>
    <t>Earnings Per Share (Calculation Of Earnings Per Share) (Details) - USD ($) $ / shares in Units, $ in Thousands</t>
  </si>
  <si>
    <t>Income allocated to participating securities</t>
  </si>
  <si>
    <t>[1]</t>
  </si>
  <si>
    <t>Income allocated to common stockholders</t>
  </si>
  <si>
    <t>Common shares</t>
  </si>
  <si>
    <t>Dilutive stock options and restricted stock units</t>
  </si>
  <si>
    <t>Restricted stock units ("RSUs") awarded in 2016 accrued dividends at the same rate as the dividends declared by the Board of Directors on the Corporation's common stock. For purposes of computing EPS, these RSUs were considered to participate with common stock in the earnings of the Corporation and, therefore, the Corporation calculated basic and diluted EPS using the two-class method. Substantially all of the RSUs awarded in 2016 vested on December 31, 2018. As a result, beginning in 2019, the Corporation calculates basic and dilutive EPS</t>
  </si>
  <si>
    <t>Comprehensive Income (Components Of Other Comprehensive Income And Related Tax Effects) (Details) - USD ($) $ in Thousands</t>
  </si>
  <si>
    <t>Change in net unrealized holding gains (losses) on available-for-sale securities:</t>
  </si>
  <si>
    <t>Change arising during the period</t>
  </si>
  <si>
    <t>Tax effect</t>
  </si>
  <si>
    <t>Change in funded status of pension plan:</t>
  </si>
  <si>
    <t>Amortization of net actuarial loss included in net income</t>
  </si>
  <si>
    <t>Change in unrealized loss on derivative instrument:</t>
  </si>
  <si>
    <t>Amount of loss recognized during the period</t>
  </si>
  <si>
    <t>Reclassification adjustment for net interest expense included in net income</t>
  </si>
  <si>
    <t>[2]</t>
  </si>
  <si>
    <t>Change in unrealized loss on derivative instruments</t>
  </si>
  <si>
    <t>Represents the amortization of net actuarial loss relating to the Corporation's defined benefit pension plan. This item is a component of net periodic pension cost (see "Note 7 - Defined Benefit Pension Plan") and included in the consolidated statements of income in the line item, "Other noninterest income."</t>
  </si>
  <si>
    <t>Represents the net interest expense recorded on derivative transactions and included in the consolidated statements of income under "Interest expense."</t>
  </si>
  <si>
    <t>Comprehensive Income (Components Of Accumulated Other Comprehensive Income (Loss), Net Of Tax) (Details) - USD ($) $ in Thousands</t>
  </si>
  <si>
    <t>Accumulated Other Comprehensive Income (Loss) [Line Items]</t>
  </si>
  <si>
    <t>Balance</t>
  </si>
  <si>
    <t>Current Period Change</t>
  </si>
  <si>
    <t>Unrealized Holding Gains (Losses) On Available-For-Sale Securities [Member]</t>
  </si>
  <si>
    <t>Unrealized Actuarial Losses On Pension Plan [Member]</t>
  </si>
  <si>
    <t>Unrealized Loss On Derivative Instrument [Member]</t>
  </si>
  <si>
    <t>Adoption of ASU 2018-02</t>
  </si>
  <si>
    <t>Investment Securities (Narrative) (Details)</t>
  </si>
  <si>
    <t>Mar. 31, 2019USD ($)itemsecurity</t>
  </si>
  <si>
    <t>Mar. 31, 2018security</t>
  </si>
  <si>
    <t>Dec. 31, 2018USD ($)item</t>
  </si>
  <si>
    <t>Investment Securities [Line Items]</t>
  </si>
  <si>
    <t>Held-to-maturity securities, Number of sales</t>
  </si>
  <si>
    <t>Available-for-Sale Securities, Number of sales</t>
  </si>
  <si>
    <t>Restricted investment securities | $</t>
  </si>
  <si>
    <t>Excludes U.S. Government And Its Agencies [Member]</t>
  </si>
  <si>
    <t>Number of holdings greater than 10 percent of stockholders equity | item</t>
  </si>
  <si>
    <t>Investment Securities (Amortization Cost And Estimated Fair Value Of Investment Securities) (Details) - USD ($) $ in Thousands</t>
  </si>
  <si>
    <t>Schedule Of Amortized Cost And Estimated Fair Values [Line Items]</t>
  </si>
  <si>
    <t>Held-to-Maturity Securities, Amortized Cost</t>
  </si>
  <si>
    <t>Held-to-Maturity Securities, Gross Unrealized Gains</t>
  </si>
  <si>
    <t>Available-for-Sale Securities, Amortized Cost</t>
  </si>
  <si>
    <t>Available-for-Sale Securities, Gross Unrealized Gains</t>
  </si>
  <si>
    <t>Available-for-Sale Securities, Gross Unrealized Losses</t>
  </si>
  <si>
    <t>Available-for-Sale Securities, Fair value</t>
  </si>
  <si>
    <t>Corporate Bonds [Member]</t>
  </si>
  <si>
    <t>State And Municipals [Member]</t>
  </si>
  <si>
    <t>Pass-Through Mortgage Securities [Member]</t>
  </si>
  <si>
    <t>Collateralized Mortgage Obligations [Member]</t>
  </si>
  <si>
    <t>Investment Securities (Securities With A Continuous Unrealized Losses Position) (Details) - USD ($) $ in Thousands</t>
  </si>
  <si>
    <t>Debt Securities, Available-for-sale [Line Items]</t>
  </si>
  <si>
    <t>Less than 12 months, Fair Value</t>
  </si>
  <si>
    <t>Less than 12 months, Unrealized Loss</t>
  </si>
  <si>
    <t>12 months or more, Fair Value</t>
  </si>
  <si>
    <t>12 months or more, Unrealized Loss</t>
  </si>
  <si>
    <t>Total, Fair Value</t>
  </si>
  <si>
    <t>Total, Unrealized Loss</t>
  </si>
  <si>
    <t>Investment Securities (Maturities) (Details) - USD ($) $ in Thousands</t>
  </si>
  <si>
    <t>Held-to-Maturity Securities:</t>
  </si>
  <si>
    <t>Held-to-maturity securities, Amortized Cost, Within one year</t>
  </si>
  <si>
    <t>Held-to-maturity securities, Fair Value, Within one year</t>
  </si>
  <si>
    <t>Held-to-maturity securities, Amortized Cost, After 1 through 5 years</t>
  </si>
  <si>
    <t>Held-to-maturity securities, Fair Value, After 1 through 5 years</t>
  </si>
  <si>
    <t>Held-to-maturity securities, Amortized Cost, Mortgage-backed securities</t>
  </si>
  <si>
    <t>Held-to-maturity securities, Fair Value, Mortgage-backed securities</t>
  </si>
  <si>
    <t>Held-to-maturity securities, Amortized Cost</t>
  </si>
  <si>
    <t>Held-to-maturity securities, Fair Value</t>
  </si>
  <si>
    <t>Available-for-Sale Securities:</t>
  </si>
  <si>
    <t>Available-for-sale securities, Amortized Cost, Within one year</t>
  </si>
  <si>
    <t>Available-for-sale securities, Fair Value, Within one year</t>
  </si>
  <si>
    <t>Available-for-sale securities, Amortized Cost, After 1 through 5 years</t>
  </si>
  <si>
    <t>Available-for-sale securities, Fair Value, After 1 through 5 years</t>
  </si>
  <si>
    <t>Available-for-sale securities, Amortized Cost, After 5 through 10 years</t>
  </si>
  <si>
    <t>Available-for-sale securities, Fair Value, After 5 through 10 years</t>
  </si>
  <si>
    <t>Available-for-sale securities, Amortized Cost, After 10 years</t>
  </si>
  <si>
    <t>Available-for-sale securities, Fair Value, After 10 years</t>
  </si>
  <si>
    <t>Available-for-sale securities, Amortized Cost, Mortgage-backed securities</t>
  </si>
  <si>
    <t>Available-for-sale securities, Fair Value, Mortgage-backed securities</t>
  </si>
  <si>
    <t>Available-for-sale securities, Amortized Cost</t>
  </si>
  <si>
    <t>Available-for-sale securities, Fair Value</t>
  </si>
  <si>
    <t>Loans (Narrative) (Details)</t>
  </si>
  <si>
    <t>12 Months Ended</t>
  </si>
  <si>
    <t>Mar. 31, 2019USD ($)contractloanitem</t>
  </si>
  <si>
    <t>Mar. 31, 2018USD ($)contractloan</t>
  </si>
  <si>
    <t>Dec. 31, 2018USD ($)loanitem</t>
  </si>
  <si>
    <t>Financing Receivable, Recorded Investment, Past Due [Line Items]</t>
  </si>
  <si>
    <t>Allowance for loan losses, TDR</t>
  </si>
  <si>
    <t>Number of days past due to be considered default</t>
  </si>
  <si>
    <t>90 days</t>
  </si>
  <si>
    <t>Minimum prior year principal balance of commercial Real estate loans required to be reviewed annually</t>
  </si>
  <si>
    <t>80.00%</t>
  </si>
  <si>
    <t>Deposit liabilities reclassified as loans receivable</t>
  </si>
  <si>
    <t>Number of contracts with payment default | contract</t>
  </si>
  <si>
    <t>Number of commitments to lend | item</t>
  </si>
  <si>
    <t>Number of loans in the process of foreclosure | loan</t>
  </si>
  <si>
    <t>Number of loans modified | loan</t>
  </si>
  <si>
    <t>Residential Mortgages [Member]</t>
  </si>
  <si>
    <t>Real estate acquired through foreclosure</t>
  </si>
  <si>
    <t>Post modification balance</t>
  </si>
  <si>
    <t>Loans (Loans Individually And Collectively Evaluated For Impairment) (Details) - USD ($) $ in Thousands</t>
  </si>
  <si>
    <t>Dec. 31, 2017</t>
  </si>
  <si>
    <t>Financing Receivable, Allowance for Credit Losses [Line Items]</t>
  </si>
  <si>
    <t>Individually Evaluated for Impairment - Loans</t>
  </si>
  <si>
    <t>Collectively Evaluated for Impairment - Loans</t>
  </si>
  <si>
    <t>Individually Evaluated for Impairment - Allowance for Loan Losses</t>
  </si>
  <si>
    <t>Collectively Evaluated for Impairment - Allowance for Loan Losses</t>
  </si>
  <si>
    <t>Ending balance, allowance</t>
  </si>
  <si>
    <t>Commercial And Industrial [Member]</t>
  </si>
  <si>
    <t>Commercial Mortgages [Member] | Multifamily Loan [Member]</t>
  </si>
  <si>
    <t>Commercial Mortgages [Member] | Other Loan [Member]</t>
  </si>
  <si>
    <t>Commercial Mortgages [Member] | Owner-occupied Loan [Member]</t>
  </si>
  <si>
    <t>Residential Mortgages [Member] | Closed-end [Member]</t>
  </si>
  <si>
    <t>Residential Mortgages [Member] | Revolving Home Equity [Member]</t>
  </si>
  <si>
    <t>Consumer And Other [Member]</t>
  </si>
  <si>
    <t>Loans (Allowance For Loan Losses) (Details) - USD ($) $ in Thousands</t>
  </si>
  <si>
    <t>Allowance for loan losses, beginning balance</t>
  </si>
  <si>
    <t>Chargeoffs</t>
  </si>
  <si>
    <t>Recoveries</t>
  </si>
  <si>
    <t>Provision for Loan Losses (Credit)</t>
  </si>
  <si>
    <t>Allowance for loan losses, ending balance</t>
  </si>
  <si>
    <t>Loans (Impaired Loans) (Details) - USD ($) $ in Thousands</t>
  </si>
  <si>
    <t>Financing Receivable, Impaired [Line Items]</t>
  </si>
  <si>
    <t>Related Allowance</t>
  </si>
  <si>
    <t>Total, recorded investment</t>
  </si>
  <si>
    <t>Total, unpaid principal balance</t>
  </si>
  <si>
    <t>Total, average recorded investment</t>
  </si>
  <si>
    <t>Total, interest income recogniz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verage recorded investment with an allowance recorded</t>
  </si>
  <si>
    <t>Interest income recognized with an allowance recorded</t>
  </si>
  <si>
    <t>Loans (Aging Of The Recorded Investment In Loans) (Details) - USD ($) $ in Thousands</t>
  </si>
  <si>
    <t>Nonaccrual Loans</t>
  </si>
  <si>
    <t>Total past due loans &amp; nonaccrual loans</t>
  </si>
  <si>
    <t>Current</t>
  </si>
  <si>
    <t>30 to 59 Days Past Due [Member]</t>
  </si>
  <si>
    <t>Past due</t>
  </si>
  <si>
    <t>30 to 59 Days Past Due [Member] | Commercial And Industrial [Member]</t>
  </si>
  <si>
    <t>30 to 59 Days Past Due [Member] | Commercial Mortgages [Member] | Owner-occupied Loan [Member]</t>
  </si>
  <si>
    <t>30 to 59 Days Past Due [Member] | Residential Mortgages [Member] | Closed-end [Member]</t>
  </si>
  <si>
    <t>30 to 59 Days Past Due [Member] | Residential Mortgages [Member] | Revolving Home Equity [Member]</t>
  </si>
  <si>
    <t>30 to 59 Days Past Due [Member] | Consumer And Other [Member]</t>
  </si>
  <si>
    <t>60 to 89 Days Past Due [Member]</t>
  </si>
  <si>
    <t>60 to 89 Days Past Due [Member] | Commercial And Industrial [Member]</t>
  </si>
  <si>
    <t>60 to 89 Days Past Due [Member] | Residential Mortgages [Member] | Revolving Home Equity [Member]</t>
  </si>
  <si>
    <t>Loans (Risk Ratings) (Details) - USD ($) $ in Thousands</t>
  </si>
  <si>
    <t>Financing Receivable, Recorded Investment [Line Items]</t>
  </si>
  <si>
    <t>Commercial And Industrial [Member] | Pass [Member]</t>
  </si>
  <si>
    <t>Commercial And Industrial [Member] | Special Mention [Member]</t>
  </si>
  <si>
    <t>Commercial And Industrial [Member] | Substandard [Member]</t>
  </si>
  <si>
    <t>Commercial And Industrial [Member] | Internal Investment Grade [Member]</t>
  </si>
  <si>
    <t>Residential Mortgages [Member] | Pass [Member] | Closed-end [Member]</t>
  </si>
  <si>
    <t>Residential Mortgages [Member] | Pass [Member] | Revolving Home Equity [Member]</t>
  </si>
  <si>
    <t>Residential Mortgages [Member] | Watch [Member] | Closed-end [Member]</t>
  </si>
  <si>
    <t>Residential Mortgages [Member] | Special Mention [Member] | Revolving Home Equity [Member]</t>
  </si>
  <si>
    <t>Residential Mortgages [Member] | Substandard [Member] | Closed-end [Member]</t>
  </si>
  <si>
    <t>Residential Mortgages [Member] | Substandard [Member] | Revolving Home Equity [Member]</t>
  </si>
  <si>
    <t>Residential Mortgages [Member] | Internal Investment Grade [Member] | Closed-end [Member]</t>
  </si>
  <si>
    <t>Residential Mortgages [Member] | Internal Investment Grade [Member] | Revolving Home Equity [Member]</t>
  </si>
  <si>
    <t>Commercial Mortgages [Member] | Pass [Member] | Multifamily Loan [Member]</t>
  </si>
  <si>
    <t>Commercial Mortgages [Member] | Pass [Member] | Other Loan [Member]</t>
  </si>
  <si>
    <t>Commercial Mortgages [Member] | Pass [Member] | Owner-occupied Loan [Member]</t>
  </si>
  <si>
    <t>Commercial Mortgages [Member] | Watch [Member] | Other Loan [Member]</t>
  </si>
  <si>
    <t>Commercial Mortgages [Member] | Watch [Member] | Owner-occupied Loan [Member]</t>
  </si>
  <si>
    <t>Commercial Mortgages [Member] | Special Mention [Member] | Other Loan [Member]</t>
  </si>
  <si>
    <t>Commercial Mortgages [Member] | Special Mention [Member] | Owner-occupied Loan [Member]</t>
  </si>
  <si>
    <t>Commercial Mortgages [Member] | Substandard [Member] | Owner-occupied Loan [Member]</t>
  </si>
  <si>
    <t>Commercial Mortgages [Member] | Internal Investment Grade [Member] | Multifamily Loan [Member]</t>
  </si>
  <si>
    <t>Commercial Mortgages [Member] | Internal Investment Grade [Member] | Other Loan [Member]</t>
  </si>
  <si>
    <t>Commercial Mortgages [Member] | Internal Investment Grade [Member] | Owner-occupied Loan [Member]</t>
  </si>
  <si>
    <t>Consumer And Other [Member] | Pass [Member]</t>
  </si>
  <si>
    <t>Consumer And Other [Member] | Substandard [Member]</t>
  </si>
  <si>
    <t>Consumer And Other [Member] | Internal Investment Grade [Member]</t>
  </si>
  <si>
    <t>Residential Mortgages, Home Equity Lines, And Other Consumer Loans [Member] | Pass [Member]</t>
  </si>
  <si>
    <t>Residential Mortgages, Home Equity Lines, And Other Consumer Loans [Member] | Watch [Member]</t>
  </si>
  <si>
    <t>Residential Mortgages, Home Equity Lines, And Other Consumer Loans [Member] | Special Mention [Member]</t>
  </si>
  <si>
    <t>Residential Mortgages, Home Equity Lines, And Other Consumer Loans [Member] | Substandard [Member]</t>
  </si>
  <si>
    <t>Residential Mortgages, Home Equity Lines, And Other Consumer Loans [Member] | Internal Investment Grade [Member]</t>
  </si>
  <si>
    <t>Commercial And Industrial Loans And Commercial Real Estate Loans [Member] | Pass [Member]</t>
  </si>
  <si>
    <t>Commercial And Industrial Loans And Commercial Real Estate Loans [Member] | Watch [Member]</t>
  </si>
  <si>
    <t>Commercial And Industrial Loans And Commercial Real Estate Loans [Member] | Special Mention [Member]</t>
  </si>
  <si>
    <t>Commercial And Industrial Loans And Commercial Real Estate Loans [Member] | Substandard [Member]</t>
  </si>
  <si>
    <t>Commercial And Industrial Loans And Commercial Real Estate Loans [Member] | Internal Investment Grade [Member]</t>
  </si>
  <si>
    <t>Stock-based Compensation (Narrative) (Details)</t>
  </si>
  <si>
    <t>Mar. 31, 2019USD ($)shares</t>
  </si>
  <si>
    <t>Mar. 31, 2018USD ($)shares</t>
  </si>
  <si>
    <t>Apr. 22, 2014shares</t>
  </si>
  <si>
    <t>Share-based Compensation Arrangement by Share-based Payment Award [Line Items]</t>
  </si>
  <si>
    <t>Compensation expense for share-based payments</t>
  </si>
  <si>
    <t>Income tax benefits</t>
  </si>
  <si>
    <t>Intrinsic value</t>
  </si>
  <si>
    <t>Unrecognized compensation cost</t>
  </si>
  <si>
    <t>Weighted average period expected to be recognized</t>
  </si>
  <si>
    <t>1 year 3 months 18 days</t>
  </si>
  <si>
    <t>Tax benefit from stock option exercised</t>
  </si>
  <si>
    <t>Board Of Directors [Member]</t>
  </si>
  <si>
    <t>Shares issued for services | shares</t>
  </si>
  <si>
    <t>RSUs [Member]</t>
  </si>
  <si>
    <t>Total intrinsic value of RSUs converted</t>
  </si>
  <si>
    <t>Performance-Based RSUs [Member] | Maximum [Member]</t>
  </si>
  <si>
    <t>Conversion rate of RSUs to common stock</t>
  </si>
  <si>
    <t>Employee Stock Option [Member]</t>
  </si>
  <si>
    <t>1 year 2 months 12 days</t>
  </si>
  <si>
    <t>Cash used to settle stock options</t>
  </si>
  <si>
    <t>Equity Incentive Plan 2014 [Member]</t>
  </si>
  <si>
    <t>Number of shares authorized | shares</t>
  </si>
  <si>
    <t>Number of shares available for issuance | shares</t>
  </si>
  <si>
    <t>Equity Incentive Plan 2014 [Member] | RSUs [Member]</t>
  </si>
  <si>
    <t>Equity Incentive Plan 2014 [Member] | RSUs [Member] | Maximum [Member]</t>
  </si>
  <si>
    <t>Compensation Plan 2006 [Member]</t>
  </si>
  <si>
    <t>Compensation Plan 2006 [Member] | Employee Stock Option [Member]</t>
  </si>
  <si>
    <t>Award vesting period</t>
  </si>
  <si>
    <t>5 years</t>
  </si>
  <si>
    <t>Award expiration period</t>
  </si>
  <si>
    <t>10 years</t>
  </si>
  <si>
    <t>Stock-based Compensation (Summary Of RSU Vested And Expected To Vest) (Details) - RSUs [Member] - shares</t>
  </si>
  <si>
    <t>Number of RSU granted</t>
  </si>
  <si>
    <t>Number of RSUs outstanding</t>
  </si>
  <si>
    <t>Total RSUs Outstanding</t>
  </si>
  <si>
    <t>Equity Incentive Plan 2014 [Member] | December 31, 2019 [Member]</t>
  </si>
  <si>
    <t>Equity Incentive Plan 2014 [Member] | December 31, 2020 [Member]</t>
  </si>
  <si>
    <t>Equity Incentive Plan 2014 [Member] | December 31, 2021[Member]</t>
  </si>
  <si>
    <t>Equity Incentive Plan 2014 [Member] | December 31, 2022 [Member]</t>
  </si>
  <si>
    <t>Equity Incentive Plan 2014 [Member] | 2016 [Member]</t>
  </si>
  <si>
    <t>Equity Incentive Plan 2014 [Member] | 2016 [Member] | December 31, 2019 [Member]</t>
  </si>
  <si>
    <t>Equity Incentive Plan 2014 [Member] | 2017 [Member]</t>
  </si>
  <si>
    <t>Equity Incentive Plan 2014 [Member] | 2017 [Member] | December 31, 2019 [Member]</t>
  </si>
  <si>
    <t>Equity Incentive Plan 2014 [Member] | 2017 [Member] | December 31, 2020 [Member]</t>
  </si>
  <si>
    <t>Equity Incentive Plan 2014 [Member] | 2017 [Member] | December 31, 2021[Member]</t>
  </si>
  <si>
    <t>Equity Incentive Plan 2014 [Member] | 2018 [Member]</t>
  </si>
  <si>
    <t>Equity Incentive Plan 2014 [Member] | 2018 [Member] | December 31, 2019 [Member]</t>
  </si>
  <si>
    <t>Equity Incentive Plan 2014 [Member] | 2018 [Member] | December 31, 2020 [Member]</t>
  </si>
  <si>
    <t>Equity Incentive Plan 2014 [Member] | 2018 [Member] | December 31, 2021[Member]</t>
  </si>
  <si>
    <t>Equity Incentive Plan 2014 [Member] | 2019 [Member]</t>
  </si>
  <si>
    <t>Equity Incentive Plan 2014 [Member] | 2019 [Member] | December 31, 2019 [Member]</t>
  </si>
  <si>
    <t>Equity Incentive Plan 2014 [Member] | 2019 [Member] | December 31, 2020 [Member]</t>
  </si>
  <si>
    <t>Equity Incentive Plan 2014 [Member] | 2019 [Member] | December 31, 2021[Member]</t>
  </si>
  <si>
    <t>Equity Incentive Plan 2014 [Member] | 2019 [Member] | December 31, 2022 [Member]</t>
  </si>
  <si>
    <t>Stock-based Compensation (RSU Activity) (Details) - RSUs [Member] $ / shares in Units, $ in Thousands</t>
  </si>
  <si>
    <t>Mar. 31, 2019USD ($)$ / sharesshares</t>
  </si>
  <si>
    <t>Outstanding, Number of RSUs | shares</t>
  </si>
  <si>
    <t>Outstanding, Weighted-Average Grant-Date Fair Value | $ / shares</t>
  </si>
  <si>
    <t>Granted, Number of RSUs | shares</t>
  </si>
  <si>
    <t>Granted, Weighted-Average Grant-Date Fair Value | $ / shares</t>
  </si>
  <si>
    <t>Converted, Number of RSUs | shares</t>
  </si>
  <si>
    <t>Converted, Weighted-Average Grant-Date Fair Value | $ / shares</t>
  </si>
  <si>
    <t>Outstanding, Weighted Average Remaining Contractual Term</t>
  </si>
  <si>
    <t>1 year 4 months 28 days</t>
  </si>
  <si>
    <t>Outstanding, Aggregate Intrinsic Value | $</t>
  </si>
  <si>
    <t>Number of RSUs vested and convertible | shares</t>
  </si>
  <si>
    <t xml:space="preserve"> </t>
  </si>
  <si>
    <t>Vested and Convertible, Weighted-Average Grant-Date Fair Value | $ / shares</t>
  </si>
  <si>
    <t>Vested and Convertible, Aggregate Intrinsic Value | $</t>
  </si>
  <si>
    <t>Stock-based Compensation (Stock Option Activity) (Details) $ / shares in Units, $ in Thousands</t>
  </si>
  <si>
    <t>Outstanding, Number of Options | shares</t>
  </si>
  <si>
    <t>Outstanding, Weighted-Average Exercise Price | $ / shares</t>
  </si>
  <si>
    <t>Exercised, Number of Options | shares</t>
  </si>
  <si>
    <t>Exercised, Weighted-Average Exercise Price | $ / shares</t>
  </si>
  <si>
    <t>Forfeited or expired, Number of Options | shares</t>
  </si>
  <si>
    <t>Forfeited or expired, Weighted-Average Exercise Price | $ / shares</t>
  </si>
  <si>
    <t>Outstanding, Weighted-Average Remaining Contractual Term</t>
  </si>
  <si>
    <t>1 year 5 months 5 days</t>
  </si>
  <si>
    <t>Exercisable, Number of Options | shares</t>
  </si>
  <si>
    <t>Exercisable, Weighted-Average Exercise Price | $ / shares</t>
  </si>
  <si>
    <t>Exercisable, Weighted-Average Remaining Contractual Term</t>
  </si>
  <si>
    <t>1 year 5 months 1 day</t>
  </si>
  <si>
    <t>Exercisable, Aggregate Intrinsic Value | $</t>
  </si>
  <si>
    <t>Defined Benefit Pension Plan (Narrative) (Details) - Pension Plan [Member] - USD ($)</t>
  </si>
  <si>
    <t>Jan. 01, 2019</t>
  </si>
  <si>
    <t>Defined Benefit Plan Disclosure [Line Items]</t>
  </si>
  <si>
    <t>Estimated minimum pension contribution</t>
  </si>
  <si>
    <t>Maximum [Member]</t>
  </si>
  <si>
    <t>Contributions from employer</t>
  </si>
  <si>
    <t>Defined Benefit Pension Plan (Net Pension Costs) (Details) - USD ($) $ in Thousands</t>
  </si>
  <si>
    <t>Service cost</t>
  </si>
  <si>
    <t>Interest cost</t>
  </si>
  <si>
    <t>Expected return on plan assets</t>
  </si>
  <si>
    <t>Amortization of net actuarial loss</t>
  </si>
  <si>
    <t>Net pension cost (credit)</t>
  </si>
  <si>
    <t>Fair Value Of Financial Instruments (Narrative) (Details) - USD ($)</t>
  </si>
  <si>
    <t>Fair Value, Assets and Liabilities Measured on Recurring and Nonrecurring Basis [Line Items]</t>
  </si>
  <si>
    <t>Fair value, Transfers between levels</t>
  </si>
  <si>
    <t>Fair Value, Measurements, Nonrecurring [Member]</t>
  </si>
  <si>
    <t>Assets measured at fair value</t>
  </si>
  <si>
    <t>Fair Value Of Financial Instruments (Assets Measured On Recurring Basis) (Details) - USD ($) $ in Thousands</t>
  </si>
  <si>
    <t>Available-for-sale Securities</t>
  </si>
  <si>
    <t>Fair Value, Measurements, Recurring [Member]</t>
  </si>
  <si>
    <t>Fair Value, Measurements, Recurring [Member] | Level 2 [Member]</t>
  </si>
  <si>
    <t>Fair Value, Measurements, Recurring [Member] | Level 3 [Member]</t>
  </si>
  <si>
    <t>Corporate Bonds [Member] | Fair Value, Measurements, Recurring [Member]</t>
  </si>
  <si>
    <t>Corporate Bonds [Member] | Fair Value, Measurements, Recurring [Member] | Level 2 [Member]</t>
  </si>
  <si>
    <t>State And Municipals [Member] | Fair Value, Measurements, Recurring [Member]</t>
  </si>
  <si>
    <t>State And Municipals [Member] | Fair Value, Measurements, Recurring [Member] | Level 2 [Member]</t>
  </si>
  <si>
    <t>State And Municipals [Member] | Fair Value, Measurements, Recurring [Member] | Level 3 [Member]</t>
  </si>
  <si>
    <t>Pass-Through Mortgage Securities [Member] | Fair Value, Measurements, Recurring [Member]</t>
  </si>
  <si>
    <t>Pass-Through Mortgage Securities [Member] | Fair Value, Measurements, Recurring [Member] | Level 2 [Member]</t>
  </si>
  <si>
    <t>Collateralized Mortgage Obligations [Member] | Fair Value, Measurements, Recurring [Member]</t>
  </si>
  <si>
    <t>Collateralized Mortgage Obligations [Member] | Fair Value, Measurements, Recurring [Member] | Level 2 [Member]</t>
  </si>
  <si>
    <t>Interest Rate Swaps [Member] | Fair Value, Measurements, Recurring [Member]</t>
  </si>
  <si>
    <t>Derivative</t>
  </si>
  <si>
    <t>Interest Rate Swaps [Member] | Fair Value, Measurements, Recurring [Member] | Level 2 [Member]</t>
  </si>
  <si>
    <t>Fair Value Of Financial Instruments (Financial Instruments) (Details) - USD ($) $ in Thousands</t>
  </si>
  <si>
    <t>Financial Assets:</t>
  </si>
  <si>
    <t>Held-to-maturity securities</t>
  </si>
  <si>
    <t>Restricted stock</t>
  </si>
  <si>
    <t>Financial Liabilities:</t>
  </si>
  <si>
    <t>Checking deposits</t>
  </si>
  <si>
    <t>Carrying Amount [Member] | Level 1 [Member]</t>
  </si>
  <si>
    <t>Carrying Amount [Member] | Level 2 [Member]</t>
  </si>
  <si>
    <t>Carrying Amount [Member] | Level 3 [Member]</t>
  </si>
  <si>
    <t>Fair Value [Member] | Level 1 [Member]</t>
  </si>
  <si>
    <t>Fair Value [Member] | Level 2 [Member]</t>
  </si>
  <si>
    <t>Fair Value [Member] | Level 3 [Member]</t>
  </si>
  <si>
    <t>Leases (Narrative) (Details)</t>
  </si>
  <si>
    <t>Mar. 31, 2019USD ($)item</t>
  </si>
  <si>
    <t>Renewal term</t>
  </si>
  <si>
    <t>Weighted-average remaining lease term</t>
  </si>
  <si>
    <t>7 years 9 months</t>
  </si>
  <si>
    <t>Weighted-average discount rate</t>
  </si>
  <si>
    <t>3.10%</t>
  </si>
  <si>
    <t>Related Party Leases [Member]</t>
  </si>
  <si>
    <t>Number of buildings occupied and leased from related party | item</t>
  </si>
  <si>
    <t>Leases (Components Of Lease Cost) (Details) $ in Thousands</t>
  </si>
  <si>
    <t>Mar. 31, 2019USD ($)</t>
  </si>
  <si>
    <t>Operating lease cost</t>
  </si>
  <si>
    <t>Variable lease cost</t>
  </si>
  <si>
    <t>Short-term lease cost</t>
  </si>
  <si>
    <t>Total lease expense</t>
  </si>
  <si>
    <t>Leases (Maturity Analysis For Operating Lease Liability) (Details) $ in Thousands</t>
  </si>
  <si>
    <t>2020</t>
  </si>
  <si>
    <t>2021</t>
  </si>
  <si>
    <t>2022</t>
  </si>
  <si>
    <t>2023</t>
  </si>
  <si>
    <t>2024</t>
  </si>
  <si>
    <t>Thereafter</t>
  </si>
  <si>
    <t>Total lease payments</t>
  </si>
  <si>
    <t>Interest</t>
  </si>
  <si>
    <t>Present value of lease liabilities</t>
  </si>
  <si>
    <t>Revenue From Contracts With Customers (Narrative) (Details) - USD ($)</t>
  </si>
  <si>
    <t>Revenue</t>
  </si>
  <si>
    <t>Derivatives (Narrative) (Details) - USD ($)</t>
  </si>
  <si>
    <t>Mar. 31, 2020</t>
  </si>
  <si>
    <t>Jan. 17, 2019</t>
  </si>
  <si>
    <t>May 22, 2018</t>
  </si>
  <si>
    <t>Reclassification Adjustment out of Accumulated Other Comprehensive Income [Line Items]</t>
  </si>
  <si>
    <t>Interest expense</t>
  </si>
  <si>
    <t>Collateral posted</t>
  </si>
  <si>
    <t>Reclassification out of Accumulated Other Comprehensive Income [Member] | Accumulated Gain (Loss), Cash Flow Hedge [Member]</t>
  </si>
  <si>
    <t>Scenario, Forecast [Member] | Reclassification out of Accumulated Other Comprehensive Income [Member] | Accumulated Gain (Loss), Cash Flow Hedge [Member]</t>
  </si>
  <si>
    <t>FHLB [Member]</t>
  </si>
  <si>
    <t>Cash Flow Hedging [Member]</t>
  </si>
  <si>
    <t>Notional amount</t>
  </si>
  <si>
    <t>Derivatives (Schedule Of Interest Rate Swaps) (Details) - USD ($) $ in Millions</t>
  </si>
  <si>
    <t>Weighted average maturity</t>
  </si>
  <si>
    <t>2 years 5 months 5 days</t>
  </si>
  <si>
    <t>Weighted average fixed pay rate</t>
  </si>
  <si>
    <t>2.83%</t>
  </si>
  <si>
    <t>2.90%</t>
  </si>
  <si>
    <t>Weighted average 3-month LIBOR receive rate</t>
  </si>
  <si>
    <t>2.70%</t>
  </si>
  <si>
    <t>2.38%</t>
  </si>
  <si>
    <t>2 years 9 months 22 days</t>
  </si>
  <si>
    <t>Derivatives (Schedule Of Gains (Losses) Recorded In Accumulated Other Comprehensive Income And The Consolidated Statements Of Income) (Details) - Cash Flow Hedging [Member] - Interest Rate Contract [Member] $ in Thousands</t>
  </si>
  <si>
    <t>Derivative Instruments, Gain (Loss) [Line Items]</t>
  </si>
  <si>
    <t>Amount of Loss Recognized in OCI (Effective Portion)</t>
  </si>
  <si>
    <t>Amount of Loss Reclassified from OCI to Interest Expense</t>
  </si>
  <si>
    <t>Derivatives (Schedule Of Cash Flow Hedges Included In the Consolidated Balance Sheets) (Details) - Cash Flow Hedging [Member] - USD ($) $ in Thousands</t>
  </si>
  <si>
    <t>Derivatives, Fair Value [Line Items]</t>
  </si>
  <si>
    <t>Interest Rate Swaps [Member] | FHLB [Member]</t>
  </si>
  <si>
    <t>Interest Rate Swaps [Member] | Brokered Certificates of Deposit [Member]</t>
  </si>
  <si>
    <t>Interest Rate Swaps [Member] | Other Liabilities [Member]</t>
  </si>
  <si>
    <t>Fair Value Liability</t>
  </si>
  <si>
    <t>Adoption Of New Accounting Standards (Narrative) (Details) - USD ($) $ in Thousands</t>
  </si>
  <si>
    <t>New Accounting Pronouncements or Change in Accounting Principle [Line Items]</t>
  </si>
  <si>
    <t>Accounting Standards Update 2018-11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24900813</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79</v>
      </c>
      <c r="B1" s="2" t="s">
        <v>1</v>
      </c>
    </row>
    <row r="2" spans="1:2">
      <c r="B2" s="2" t="s">
        <v>2</v>
      </c>
    </row>
    <row r="3" spans="1:2">
      <c r="A3" s="3" t="s">
        <v>194</v>
      </c>
    </row>
    <row r="4" spans="1:2">
      <c r="A4" s="4" t="s">
        <v>79</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183</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4017</v>
      </c>
      <c r="C3" s="6" t="n">
        <v>47358</v>
      </c>
    </row>
    <row r="4" spans="1:3">
      <c r="A4" s="3" t="s">
        <v>32</v>
      </c>
    </row>
    <row r="5" spans="1:3">
      <c r="A5" s="4" t="s">
        <v>33</v>
      </c>
      <c r="B5" s="5" t="n">
        <v>5124</v>
      </c>
      <c r="C5" s="5" t="n">
        <v>5504</v>
      </c>
    </row>
    <row r="6" spans="1:3">
      <c r="A6" s="4" t="s">
        <v>34</v>
      </c>
      <c r="B6" s="5" t="n">
        <v>749921</v>
      </c>
      <c r="C6" s="5" t="n">
        <v>758015</v>
      </c>
    </row>
    <row r="7" spans="1:3">
      <c r="A7" s="4" t="s">
        <v>35</v>
      </c>
      <c r="B7" s="5" t="n">
        <v>755045</v>
      </c>
      <c r="C7" s="5" t="n">
        <v>763519</v>
      </c>
    </row>
    <row r="8" spans="1:3">
      <c r="A8" s="3" t="s">
        <v>36</v>
      </c>
    </row>
    <row r="9" spans="1:3">
      <c r="A9" s="4" t="s">
        <v>37</v>
      </c>
      <c r="B9" s="5" t="n">
        <v>100944</v>
      </c>
      <c r="C9" s="5" t="n">
        <v>98785</v>
      </c>
    </row>
    <row r="10" spans="1:3">
      <c r="A10" s="3" t="s">
        <v>38</v>
      </c>
    </row>
    <row r="11" spans="1:3">
      <c r="A11" s="4" t="s">
        <v>39</v>
      </c>
      <c r="B11" s="5" t="n">
        <v>1304886</v>
      </c>
      <c r="C11" s="5" t="n">
        <v>1281295</v>
      </c>
    </row>
    <row r="12" spans="1:3">
      <c r="A12" s="4" t="s">
        <v>40</v>
      </c>
      <c r="B12" s="5" t="n">
        <v>1777332</v>
      </c>
      <c r="C12" s="5" t="n">
        <v>1809651</v>
      </c>
    </row>
    <row r="13" spans="1:3">
      <c r="A13" s="4" t="s">
        <v>41</v>
      </c>
      <c r="B13" s="5" t="n">
        <v>66049</v>
      </c>
      <c r="C13" s="5" t="n">
        <v>67710</v>
      </c>
    </row>
    <row r="14" spans="1:3">
      <c r="A14" s="4" t="s">
        <v>42</v>
      </c>
      <c r="B14" s="5" t="n">
        <v>5107</v>
      </c>
      <c r="C14" s="5" t="n">
        <v>5958</v>
      </c>
    </row>
    <row r="15" spans="1:3">
      <c r="A15" s="4" t="s">
        <v>43</v>
      </c>
      <c r="B15" s="5" t="n">
        <v>3254318</v>
      </c>
      <c r="C15" s="5" t="n">
        <v>3263399</v>
      </c>
    </row>
    <row r="16" spans="1:3">
      <c r="A16" s="4" t="s">
        <v>44</v>
      </c>
      <c r="B16" s="5" t="n">
        <v>-30199</v>
      </c>
      <c r="C16" s="5" t="n">
        <v>-30838</v>
      </c>
    </row>
    <row r="17" spans="1:3">
      <c r="A17" s="4" t="s">
        <v>45</v>
      </c>
      <c r="B17" s="5" t="n">
        <v>3224119</v>
      </c>
      <c r="C17" s="5" t="n">
        <v>3232561</v>
      </c>
    </row>
    <row r="18" spans="1:3">
      <c r="A18" s="4" t="s">
        <v>46</v>
      </c>
      <c r="B18" s="5" t="n">
        <v>29411</v>
      </c>
      <c r="C18" s="5" t="n">
        <v>40686</v>
      </c>
    </row>
    <row r="19" spans="1:3">
      <c r="A19" s="4" t="s">
        <v>47</v>
      </c>
      <c r="B19" s="5" t="n">
        <v>41081</v>
      </c>
      <c r="C19" s="5" t="n">
        <v>41267</v>
      </c>
    </row>
    <row r="20" spans="1:3">
      <c r="A20" s="4" t="s">
        <v>48</v>
      </c>
      <c r="B20" s="5" t="n">
        <v>15191</v>
      </c>
    </row>
    <row r="21" spans="1:3">
      <c r="A21" s="4" t="s">
        <v>49</v>
      </c>
      <c r="B21" s="5" t="n">
        <v>81460</v>
      </c>
      <c r="C21" s="5" t="n">
        <v>80925</v>
      </c>
    </row>
    <row r="22" spans="1:3">
      <c r="A22" s="4" t="s">
        <v>50</v>
      </c>
      <c r="B22" s="5" t="n">
        <v>15141</v>
      </c>
      <c r="C22" s="5" t="n">
        <v>15154</v>
      </c>
    </row>
    <row r="23" spans="1:3">
      <c r="A23" s="4" t="s">
        <v>51</v>
      </c>
      <c r="B23" s="5" t="n">
        <v>837</v>
      </c>
      <c r="C23" s="5" t="n">
        <v>3447</v>
      </c>
    </row>
    <row r="24" spans="1:3">
      <c r="A24" s="4" t="s">
        <v>52</v>
      </c>
      <c r="B24" s="5" t="n">
        <v>16374</v>
      </c>
      <c r="C24" s="5" t="n">
        <v>16143</v>
      </c>
    </row>
    <row r="25" spans="1:3">
      <c r="A25" s="4" t="s">
        <v>53</v>
      </c>
      <c r="B25" s="5" t="n">
        <v>4222676</v>
      </c>
      <c r="C25" s="5" t="n">
        <v>4241060</v>
      </c>
    </row>
    <row r="26" spans="1:3">
      <c r="A26" s="3" t="s">
        <v>54</v>
      </c>
    </row>
    <row r="27" spans="1:3">
      <c r="A27" s="4" t="s">
        <v>55</v>
      </c>
      <c r="B27" s="5" t="n">
        <v>925141</v>
      </c>
      <c r="C27" s="5" t="n">
        <v>935574</v>
      </c>
    </row>
    <row r="28" spans="1:3">
      <c r="A28" s="4" t="s">
        <v>56</v>
      </c>
      <c r="B28" s="5" t="n">
        <v>1699996</v>
      </c>
      <c r="C28" s="5" t="n">
        <v>1590341</v>
      </c>
    </row>
    <row r="29" spans="1:3">
      <c r="A29" s="4" t="s">
        <v>57</v>
      </c>
      <c r="B29" s="5" t="n">
        <v>292370</v>
      </c>
      <c r="C29" s="5" t="n">
        <v>309165</v>
      </c>
    </row>
    <row r="30" spans="1:3">
      <c r="A30" s="4" t="s">
        <v>58</v>
      </c>
      <c r="B30" s="5" t="n">
        <v>389702</v>
      </c>
      <c r="C30" s="5" t="n">
        <v>249892</v>
      </c>
    </row>
    <row r="31" spans="1:3">
      <c r="A31" s="4" t="s">
        <v>45</v>
      </c>
      <c r="B31" s="5" t="n">
        <v>3307209</v>
      </c>
      <c r="C31" s="5" t="n">
        <v>3084972</v>
      </c>
    </row>
    <row r="32" spans="1:3">
      <c r="A32" s="4" t="s">
        <v>59</v>
      </c>
      <c r="B32" s="5" t="n">
        <v>135176</v>
      </c>
      <c r="C32" s="5" t="n">
        <v>388923</v>
      </c>
    </row>
    <row r="33" spans="1:3">
      <c r="A33" s="4" t="s">
        <v>60</v>
      </c>
      <c r="B33" s="5" t="n">
        <v>366472</v>
      </c>
      <c r="C33" s="5" t="n">
        <v>362027</v>
      </c>
    </row>
    <row r="34" spans="1:3">
      <c r="A34" s="4" t="s">
        <v>61</v>
      </c>
      <c r="B34" s="5" t="n">
        <v>15999</v>
      </c>
    </row>
    <row r="35" spans="1:3">
      <c r="A35" s="4" t="s">
        <v>62</v>
      </c>
      <c r="B35" s="5" t="n">
        <v>11378</v>
      </c>
      <c r="C35" s="5" t="n">
        <v>16951</v>
      </c>
    </row>
    <row r="36" spans="1:3">
      <c r="A36" s="4" t="s">
        <v>63</v>
      </c>
      <c r="B36" s="5" t="n">
        <v>3836234</v>
      </c>
      <c r="C36" s="5" t="n">
        <v>3852873</v>
      </c>
    </row>
    <row r="37" spans="1:3">
      <c r="A37" s="3" t="s">
        <v>64</v>
      </c>
    </row>
    <row r="38" spans="1:3">
      <c r="A38" s="4" t="s">
        <v>65</v>
      </c>
      <c r="B38" s="5" t="n">
        <v>2490</v>
      </c>
      <c r="C38" s="5" t="n">
        <v>2542</v>
      </c>
    </row>
    <row r="39" spans="1:3">
      <c r="A39" s="4" t="s">
        <v>66</v>
      </c>
      <c r="B39" s="5" t="n">
        <v>132018</v>
      </c>
      <c r="C39" s="5" t="n">
        <v>145163</v>
      </c>
    </row>
    <row r="40" spans="1:3">
      <c r="A40" s="4" t="s">
        <v>67</v>
      </c>
      <c r="B40" s="5" t="n">
        <v>256512</v>
      </c>
      <c r="C40" s="5" t="n">
        <v>249922</v>
      </c>
    </row>
    <row r="41" spans="1:3">
      <c r="A41" s="4" t="s">
        <v>45</v>
      </c>
      <c r="B41" s="5" t="n">
        <v>391020</v>
      </c>
      <c r="C41" s="5" t="n">
        <v>397627</v>
      </c>
    </row>
    <row r="42" spans="1:3">
      <c r="A42" s="4" t="s">
        <v>68</v>
      </c>
      <c r="B42" s="5" t="n">
        <v>-4578</v>
      </c>
      <c r="C42" s="5" t="n">
        <v>-9440</v>
      </c>
    </row>
    <row r="43" spans="1:3">
      <c r="A43" s="4" t="s">
        <v>45</v>
      </c>
      <c r="B43" s="5" t="n">
        <v>386442</v>
      </c>
      <c r="C43" s="5" t="n">
        <v>388187</v>
      </c>
    </row>
    <row r="44" spans="1:3">
      <c r="A44" s="4" t="s">
        <v>45</v>
      </c>
      <c r="B44" s="6" t="n">
        <v>4222676</v>
      </c>
      <c r="C44" s="6" t="n">
        <v>4241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186</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8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92</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94</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0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29</v>
      </c>
    </row>
    <row r="2" spans="1:3">
      <c r="A2" s="3" t="s">
        <v>70</v>
      </c>
    </row>
    <row r="3" spans="1:3">
      <c r="A3" s="4" t="s">
        <v>71</v>
      </c>
      <c r="B3" s="6" t="n">
        <v>5172</v>
      </c>
      <c r="C3" s="6" t="n">
        <v>5552</v>
      </c>
    </row>
    <row r="4" spans="1:3">
      <c r="A4" s="4" t="s">
        <v>72</v>
      </c>
      <c r="B4" s="7" t="n">
        <v>0.1</v>
      </c>
      <c r="C4" s="7" t="n">
        <v>0.1</v>
      </c>
    </row>
    <row r="5" spans="1:3">
      <c r="A5" s="4" t="s">
        <v>73</v>
      </c>
      <c r="B5" s="5" t="n">
        <v>80000000</v>
      </c>
      <c r="C5" s="5" t="n">
        <v>80000000</v>
      </c>
    </row>
    <row r="6" spans="1:3">
      <c r="A6" s="4" t="s">
        <v>74</v>
      </c>
      <c r="B6" s="5" t="n">
        <v>24900347</v>
      </c>
      <c r="C6" s="5" t="n">
        <v>25422740</v>
      </c>
    </row>
    <row r="7" spans="1:3">
      <c r="A7" s="4" t="s">
        <v>75</v>
      </c>
      <c r="B7" s="5" t="n">
        <v>24900347</v>
      </c>
      <c r="C7" s="5" t="n">
        <v>25422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8"/>
  </cols>
  <sheetData>
    <row r="1" spans="1:2">
      <c r="A1" s="1" t="s">
        <v>275</v>
      </c>
      <c r="B1" s="2" t="s">
        <v>276</v>
      </c>
    </row>
    <row r="2" spans="1:2">
      <c r="A2" s="4" t="s">
        <v>277</v>
      </c>
    </row>
    <row r="3" spans="1:2">
      <c r="A3" s="4" t="s">
        <v>278</v>
      </c>
      <c r="B3"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9</v>
      </c>
      <c r="C1" s="2" t="s">
        <v>1</v>
      </c>
    </row>
    <row r="2" spans="1:4">
      <c r="C2" s="2" t="s">
        <v>2</v>
      </c>
      <c r="D2" s="2" t="s">
        <v>77</v>
      </c>
    </row>
    <row r="3" spans="1:4">
      <c r="A3" s="3" t="s">
        <v>186</v>
      </c>
    </row>
    <row r="4" spans="1:4">
      <c r="A4" s="4" t="s">
        <v>100</v>
      </c>
      <c r="C4" s="6" t="n">
        <v>10841</v>
      </c>
      <c r="D4" s="6" t="n">
        <v>11111</v>
      </c>
    </row>
    <row r="5" spans="1:4">
      <c r="A5" s="4" t="s">
        <v>280</v>
      </c>
      <c r="B5" s="4" t="s">
        <v>281</v>
      </c>
      <c r="D5" s="5" t="n">
        <v>37</v>
      </c>
    </row>
    <row r="6" spans="1:4">
      <c r="A6" s="4" t="s">
        <v>282</v>
      </c>
      <c r="C6" s="6" t="n">
        <v>10841</v>
      </c>
      <c r="D6" s="6" t="n">
        <v>11074</v>
      </c>
    </row>
    <row r="7" spans="1:4">
      <c r="A7" s="4" t="s">
        <v>283</v>
      </c>
      <c r="C7" s="5" t="n">
        <v>25284357</v>
      </c>
      <c r="D7" s="5" t="n">
        <v>24962520</v>
      </c>
    </row>
    <row r="8" spans="1:4">
      <c r="A8" s="4" t="s">
        <v>284</v>
      </c>
      <c r="B8" s="4" t="s">
        <v>281</v>
      </c>
      <c r="C8" s="5" t="n">
        <v>156204</v>
      </c>
      <c r="D8" s="5" t="n">
        <v>204345</v>
      </c>
    </row>
    <row r="9" spans="1:4">
      <c r="A9" s="4" t="s">
        <v>45</v>
      </c>
      <c r="C9" s="5" t="n">
        <v>25440561</v>
      </c>
      <c r="D9" s="5" t="n">
        <v>25166865</v>
      </c>
    </row>
    <row r="10" spans="1:4">
      <c r="A10" s="4" t="s">
        <v>102</v>
      </c>
      <c r="C10" s="7" t="n">
        <v>0.43</v>
      </c>
      <c r="D10" s="7" t="n">
        <v>0.44</v>
      </c>
    </row>
    <row r="11" spans="1:4">
      <c r="A11" s="4" t="s">
        <v>103</v>
      </c>
      <c r="C11" s="7" t="n">
        <v>0.43</v>
      </c>
      <c r="D11" s="7" t="n">
        <v>0.44</v>
      </c>
    </row>
    <row r="12" spans="1:4"/>
    <row r="13" spans="1:4">
      <c r="A13" s="4" t="s">
        <v>281</v>
      </c>
      <c r="B13" s="4" t="s">
        <v>285</v>
      </c>
    </row>
  </sheetData>
  <mergeCells count="4">
    <mergeCell ref="A1:B2"/>
    <mergeCell ref="C1:D1"/>
    <mergeCell ref="A12:C12"/>
    <mergeCell ref="B13:C1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6</v>
      </c>
      <c r="C1" s="2" t="s">
        <v>1</v>
      </c>
    </row>
    <row r="2" spans="1:4">
      <c r="C2" s="2" t="s">
        <v>2</v>
      </c>
      <c r="D2" s="2" t="s">
        <v>77</v>
      </c>
    </row>
    <row r="3" spans="1:4">
      <c r="A3" s="3" t="s">
        <v>287</v>
      </c>
    </row>
    <row r="4" spans="1:4">
      <c r="A4" s="4" t="s">
        <v>288</v>
      </c>
      <c r="C4" s="6" t="n">
        <v>8417</v>
      </c>
      <c r="D4" s="6" t="n">
        <v>-11734</v>
      </c>
    </row>
    <row r="5" spans="1:4">
      <c r="A5" s="4" t="s">
        <v>289</v>
      </c>
      <c r="C5" s="5" t="n">
        <v>2536</v>
      </c>
      <c r="D5" s="5" t="n">
        <v>-3548</v>
      </c>
    </row>
    <row r="6" spans="1:4">
      <c r="A6" s="4" t="s">
        <v>45</v>
      </c>
      <c r="C6" s="5" t="n">
        <v>5881</v>
      </c>
      <c r="D6" s="5" t="n">
        <v>-8186</v>
      </c>
    </row>
    <row r="7" spans="1:4">
      <c r="A7" s="3" t="s">
        <v>290</v>
      </c>
    </row>
    <row r="8" spans="1:4">
      <c r="A8" s="4" t="s">
        <v>291</v>
      </c>
      <c r="B8" s="4" t="s">
        <v>281</v>
      </c>
      <c r="C8" s="5" t="n">
        <v>88</v>
      </c>
    </row>
    <row r="9" spans="1:4">
      <c r="A9" s="4" t="s">
        <v>289</v>
      </c>
      <c r="C9" s="5" t="n">
        <v>27</v>
      </c>
    </row>
    <row r="10" spans="1:4">
      <c r="A10" s="4" t="s">
        <v>45</v>
      </c>
      <c r="C10" s="5" t="n">
        <v>61</v>
      </c>
    </row>
    <row r="11" spans="1:4">
      <c r="A11" s="3" t="s">
        <v>292</v>
      </c>
    </row>
    <row r="12" spans="1:4">
      <c r="A12" s="4" t="s">
        <v>293</v>
      </c>
      <c r="C12" s="5" t="n">
        <v>-1614</v>
      </c>
    </row>
    <row r="13" spans="1:4">
      <c r="A13" s="4" t="s">
        <v>294</v>
      </c>
      <c r="B13" s="4" t="s">
        <v>295</v>
      </c>
      <c r="C13" s="5" t="n">
        <v>69</v>
      </c>
    </row>
    <row r="14" spans="1:4">
      <c r="A14" s="4" t="s">
        <v>296</v>
      </c>
      <c r="C14" s="5" t="n">
        <v>-1545</v>
      </c>
    </row>
    <row r="15" spans="1:4">
      <c r="A15" s="4" t="s">
        <v>289</v>
      </c>
      <c r="C15" s="5" t="n">
        <v>-465</v>
      </c>
    </row>
    <row r="16" spans="1:4">
      <c r="A16" s="4" t="s">
        <v>45</v>
      </c>
      <c r="C16" s="5" t="n">
        <v>-1080</v>
      </c>
    </row>
    <row r="17" spans="1:4">
      <c r="A17" s="4" t="s">
        <v>113</v>
      </c>
      <c r="C17" s="6" t="n">
        <v>4862</v>
      </c>
      <c r="D17" s="6" t="n">
        <v>-8186</v>
      </c>
    </row>
    <row r="18" spans="1:4"/>
    <row r="19" spans="1:4">
      <c r="A19" s="4" t="s">
        <v>281</v>
      </c>
      <c r="B19" s="4" t="s">
        <v>297</v>
      </c>
    </row>
    <row r="20" spans="1:4">
      <c r="A20" s="4" t="s">
        <v>295</v>
      </c>
      <c r="B20" s="4" t="s">
        <v>298</v>
      </c>
    </row>
  </sheetData>
  <mergeCells count="5">
    <mergeCell ref="A1:B2"/>
    <mergeCell ref="C1:D1"/>
    <mergeCell ref="A18:C18"/>
    <mergeCell ref="B19:C19"/>
    <mergeCell ref="B20:C2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7</v>
      </c>
    </row>
    <row r="3" spans="1:3">
      <c r="A3" s="3" t="s">
        <v>300</v>
      </c>
    </row>
    <row r="4" spans="1:3">
      <c r="A4" s="4" t="s">
        <v>301</v>
      </c>
      <c r="B4" s="6" t="n">
        <v>388187</v>
      </c>
      <c r="C4" s="6" t="n">
        <v>354450</v>
      </c>
    </row>
    <row r="5" spans="1:3">
      <c r="A5" s="4" t="s">
        <v>302</v>
      </c>
      <c r="B5" s="5" t="n">
        <v>4862</v>
      </c>
      <c r="C5" s="5" t="n">
        <v>-8186</v>
      </c>
    </row>
    <row r="6" spans="1:3">
      <c r="A6" s="4" t="s">
        <v>301</v>
      </c>
      <c r="B6" s="5" t="n">
        <v>386442</v>
      </c>
      <c r="C6" s="5" t="n">
        <v>361446</v>
      </c>
    </row>
    <row r="7" spans="1:3">
      <c r="A7" s="4" t="s">
        <v>303</v>
      </c>
    </row>
    <row r="8" spans="1:3">
      <c r="A8" s="3" t="s">
        <v>300</v>
      </c>
    </row>
    <row r="9" spans="1:3">
      <c r="A9" s="4" t="s">
        <v>301</v>
      </c>
      <c r="B9" s="5" t="n">
        <v>-2955</v>
      </c>
    </row>
    <row r="10" spans="1:3">
      <c r="A10" s="4" t="s">
        <v>302</v>
      </c>
      <c r="B10" s="5" t="n">
        <v>5881</v>
      </c>
    </row>
    <row r="11" spans="1:3">
      <c r="A11" s="4" t="s">
        <v>301</v>
      </c>
      <c r="B11" s="5" t="n">
        <v>2926</v>
      </c>
    </row>
    <row r="12" spans="1:3">
      <c r="A12" s="4" t="s">
        <v>304</v>
      </c>
    </row>
    <row r="13" spans="1:3">
      <c r="A13" s="3" t="s">
        <v>300</v>
      </c>
    </row>
    <row r="14" spans="1:3">
      <c r="A14" s="4" t="s">
        <v>301</v>
      </c>
      <c r="B14" s="5" t="n">
        <v>-5696</v>
      </c>
    </row>
    <row r="15" spans="1:3">
      <c r="A15" s="4" t="s">
        <v>302</v>
      </c>
      <c r="B15" s="5" t="n">
        <v>61</v>
      </c>
    </row>
    <row r="16" spans="1:3">
      <c r="A16" s="4" t="s">
        <v>301</v>
      </c>
      <c r="B16" s="5" t="n">
        <v>-5635</v>
      </c>
    </row>
    <row r="17" spans="1:3">
      <c r="A17" s="4" t="s">
        <v>305</v>
      </c>
    </row>
    <row r="18" spans="1:3">
      <c r="A18" s="3" t="s">
        <v>300</v>
      </c>
    </row>
    <row r="19" spans="1:3">
      <c r="A19" s="4" t="s">
        <v>301</v>
      </c>
      <c r="B19" s="5" t="n">
        <v>-789</v>
      </c>
    </row>
    <row r="20" spans="1:3">
      <c r="A20" s="4" t="s">
        <v>302</v>
      </c>
      <c r="B20" s="5" t="n">
        <v>-1080</v>
      </c>
    </row>
    <row r="21" spans="1:3">
      <c r="A21" s="4" t="s">
        <v>301</v>
      </c>
      <c r="B21" s="5" t="n">
        <v>-1869</v>
      </c>
    </row>
    <row r="22" spans="1:3">
      <c r="A22" s="4" t="s">
        <v>119</v>
      </c>
    </row>
    <row r="23" spans="1:3">
      <c r="A23" s="3" t="s">
        <v>300</v>
      </c>
    </row>
    <row r="24" spans="1:3">
      <c r="A24" s="4" t="s">
        <v>301</v>
      </c>
      <c r="B24" s="5" t="n">
        <v>-9440</v>
      </c>
      <c r="C24" s="5" t="n">
        <v>546</v>
      </c>
    </row>
    <row r="25" spans="1:3">
      <c r="A25" s="4" t="s">
        <v>302</v>
      </c>
      <c r="B25" s="5" t="n">
        <v>4862</v>
      </c>
      <c r="C25" s="5" t="n">
        <v>-8186</v>
      </c>
    </row>
    <row r="26" spans="1:3">
      <c r="A26" s="4" t="s">
        <v>306</v>
      </c>
      <c r="C26" s="5" t="n">
        <v>-277</v>
      </c>
    </row>
    <row r="27" spans="1:3">
      <c r="A27" s="4" t="s">
        <v>301</v>
      </c>
      <c r="B27" s="6" t="n">
        <v>-4578</v>
      </c>
      <c r="C27" s="6" t="n">
        <v>-79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33"/>
    <col customWidth="1" max="3" min="3" width="22"/>
    <col customWidth="1" max="4" min="4" width="25"/>
  </cols>
  <sheetData>
    <row r="1" spans="1:4">
      <c r="A1" s="1" t="s">
        <v>307</v>
      </c>
      <c r="B1" s="2" t="s">
        <v>1</v>
      </c>
    </row>
    <row r="2" spans="1:4">
      <c r="B2" s="2" t="s">
        <v>308</v>
      </c>
      <c r="C2" s="2" t="s">
        <v>309</v>
      </c>
      <c r="D2" s="2" t="s">
        <v>310</v>
      </c>
    </row>
    <row r="3" spans="1:4">
      <c r="A3" s="3" t="s">
        <v>311</v>
      </c>
    </row>
    <row r="4" spans="1:4">
      <c r="A4" s="4" t="s">
        <v>312</v>
      </c>
      <c r="B4" s="5" t="n">
        <v>0</v>
      </c>
      <c r="C4" s="5" t="n">
        <v>0</v>
      </c>
    </row>
    <row r="5" spans="1:4">
      <c r="A5" s="4" t="s">
        <v>313</v>
      </c>
      <c r="B5" s="5" t="n">
        <v>0</v>
      </c>
      <c r="C5" s="5" t="n">
        <v>0</v>
      </c>
    </row>
    <row r="6" spans="1:4">
      <c r="A6" s="4" t="s">
        <v>314</v>
      </c>
      <c r="B6" s="6" t="n">
        <v>391614000</v>
      </c>
      <c r="D6" s="6" t="n">
        <v>342712000</v>
      </c>
    </row>
    <row r="7" spans="1:4">
      <c r="A7" s="4" t="s">
        <v>315</v>
      </c>
    </row>
    <row r="8" spans="1:4">
      <c r="A8" s="3" t="s">
        <v>311</v>
      </c>
    </row>
    <row r="9" spans="1:4">
      <c r="A9" s="4" t="s">
        <v>316</v>
      </c>
      <c r="B9" s="5" t="n">
        <v>0</v>
      </c>
      <c r="D9"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9</v>
      </c>
    </row>
    <row r="2" spans="1:3">
      <c r="A2" s="3" t="s">
        <v>318</v>
      </c>
    </row>
    <row r="3" spans="1:3">
      <c r="A3" s="4" t="s">
        <v>319</v>
      </c>
      <c r="B3" s="6" t="n">
        <v>5124</v>
      </c>
      <c r="C3" s="6" t="n">
        <v>5504</v>
      </c>
    </row>
    <row r="4" spans="1:3">
      <c r="A4" s="4" t="s">
        <v>320</v>
      </c>
      <c r="B4" s="5" t="n">
        <v>48</v>
      </c>
      <c r="C4" s="5" t="n">
        <v>48</v>
      </c>
    </row>
    <row r="5" spans="1:3">
      <c r="A5" s="4" t="s">
        <v>71</v>
      </c>
      <c r="B5" s="5" t="n">
        <v>5172</v>
      </c>
      <c r="C5" s="5" t="n">
        <v>5552</v>
      </c>
    </row>
    <row r="6" spans="1:3">
      <c r="A6" s="4" t="s">
        <v>321</v>
      </c>
      <c r="B6" s="5" t="n">
        <v>745733</v>
      </c>
      <c r="C6" s="5" t="n">
        <v>762244</v>
      </c>
    </row>
    <row r="7" spans="1:3">
      <c r="A7" s="4" t="s">
        <v>322</v>
      </c>
      <c r="B7" s="5" t="n">
        <v>7971</v>
      </c>
      <c r="C7" s="5" t="n">
        <v>4130</v>
      </c>
    </row>
    <row r="8" spans="1:3">
      <c r="A8" s="4" t="s">
        <v>323</v>
      </c>
      <c r="B8" s="5" t="n">
        <v>-3783</v>
      </c>
      <c r="C8" s="5" t="n">
        <v>-8359</v>
      </c>
    </row>
    <row r="9" spans="1:3">
      <c r="A9" s="4" t="s">
        <v>324</v>
      </c>
      <c r="B9" s="5" t="n">
        <v>749921</v>
      </c>
      <c r="C9" s="5" t="n">
        <v>758015</v>
      </c>
    </row>
    <row r="10" spans="1:3">
      <c r="A10" s="4" t="s">
        <v>325</v>
      </c>
    </row>
    <row r="11" spans="1:3">
      <c r="A11" s="3" t="s">
        <v>318</v>
      </c>
    </row>
    <row r="12" spans="1:3">
      <c r="A12" s="4" t="s">
        <v>321</v>
      </c>
      <c r="B12" s="5" t="n">
        <v>119000</v>
      </c>
      <c r="C12" s="5" t="n">
        <v>119000</v>
      </c>
    </row>
    <row r="13" spans="1:3">
      <c r="A13" s="4" t="s">
        <v>323</v>
      </c>
      <c r="B13" s="5" t="n">
        <v>-1270</v>
      </c>
      <c r="C13" s="5" t="n">
        <v>-1410</v>
      </c>
    </row>
    <row r="14" spans="1:3">
      <c r="A14" s="4" t="s">
        <v>324</v>
      </c>
      <c r="B14" s="5" t="n">
        <v>117730</v>
      </c>
      <c r="C14" s="5" t="n">
        <v>117590</v>
      </c>
    </row>
    <row r="15" spans="1:3">
      <c r="A15" s="4" t="s">
        <v>326</v>
      </c>
    </row>
    <row r="16" spans="1:3">
      <c r="A16" s="3" t="s">
        <v>318</v>
      </c>
    </row>
    <row r="17" spans="1:3">
      <c r="A17" s="4" t="s">
        <v>319</v>
      </c>
      <c r="B17" s="5" t="n">
        <v>4809</v>
      </c>
      <c r="C17" s="5" t="n">
        <v>5142</v>
      </c>
    </row>
    <row r="18" spans="1:3">
      <c r="A18" s="4" t="s">
        <v>320</v>
      </c>
      <c r="B18" s="5" t="n">
        <v>35</v>
      </c>
      <c r="C18" s="5" t="n">
        <v>36</v>
      </c>
    </row>
    <row r="19" spans="1:3">
      <c r="A19" s="4" t="s">
        <v>71</v>
      </c>
      <c r="B19" s="5" t="n">
        <v>4844</v>
      </c>
      <c r="C19" s="5" t="n">
        <v>5178</v>
      </c>
    </row>
    <row r="20" spans="1:3">
      <c r="A20" s="4" t="s">
        <v>321</v>
      </c>
      <c r="B20" s="5" t="n">
        <v>408205</v>
      </c>
      <c r="C20" s="5" t="n">
        <v>422235</v>
      </c>
    </row>
    <row r="21" spans="1:3">
      <c r="A21" s="4" t="s">
        <v>322</v>
      </c>
      <c r="B21" s="5" t="n">
        <v>5932</v>
      </c>
      <c r="C21" s="5" t="n">
        <v>3220</v>
      </c>
    </row>
    <row r="22" spans="1:3">
      <c r="A22" s="4" t="s">
        <v>323</v>
      </c>
      <c r="B22" s="5" t="n">
        <v>-1792</v>
      </c>
      <c r="C22" s="5" t="n">
        <v>-5417</v>
      </c>
    </row>
    <row r="23" spans="1:3">
      <c r="A23" s="4" t="s">
        <v>324</v>
      </c>
      <c r="B23" s="5" t="n">
        <v>412345</v>
      </c>
      <c r="C23" s="5" t="n">
        <v>420038</v>
      </c>
    </row>
    <row r="24" spans="1:3">
      <c r="A24" s="4" t="s">
        <v>327</v>
      </c>
    </row>
    <row r="25" spans="1:3">
      <c r="A25" s="3" t="s">
        <v>318</v>
      </c>
    </row>
    <row r="26" spans="1:3">
      <c r="A26" s="4" t="s">
        <v>319</v>
      </c>
      <c r="B26" s="5" t="n">
        <v>260</v>
      </c>
      <c r="C26" s="5" t="n">
        <v>267</v>
      </c>
    </row>
    <row r="27" spans="1:3">
      <c r="A27" s="4" t="s">
        <v>320</v>
      </c>
      <c r="B27" s="5" t="n">
        <v>13</v>
      </c>
      <c r="C27" s="5" t="n">
        <v>11</v>
      </c>
    </row>
    <row r="28" spans="1:3">
      <c r="A28" s="4" t="s">
        <v>71</v>
      </c>
      <c r="B28" s="5" t="n">
        <v>273</v>
      </c>
      <c r="C28" s="5" t="n">
        <v>278</v>
      </c>
    </row>
    <row r="29" spans="1:3">
      <c r="A29" s="4" t="s">
        <v>321</v>
      </c>
      <c r="B29" s="5" t="n">
        <v>66833</v>
      </c>
      <c r="C29" s="5" t="n">
        <v>66631</v>
      </c>
    </row>
    <row r="30" spans="1:3">
      <c r="A30" s="4" t="s">
        <v>322</v>
      </c>
      <c r="B30" s="5" t="n">
        <v>284</v>
      </c>
      <c r="C30" s="5" t="n">
        <v>24</v>
      </c>
    </row>
    <row r="31" spans="1:3">
      <c r="A31" s="4" t="s">
        <v>323</v>
      </c>
      <c r="B31" s="5" t="n">
        <v>-558</v>
      </c>
      <c r="C31" s="5" t="n">
        <v>-1169</v>
      </c>
    </row>
    <row r="32" spans="1:3">
      <c r="A32" s="4" t="s">
        <v>324</v>
      </c>
      <c r="B32" s="5" t="n">
        <v>66559</v>
      </c>
      <c r="C32" s="5" t="n">
        <v>65486</v>
      </c>
    </row>
    <row r="33" spans="1:3">
      <c r="A33" s="4" t="s">
        <v>328</v>
      </c>
    </row>
    <row r="34" spans="1:3">
      <c r="A34" s="3" t="s">
        <v>318</v>
      </c>
    </row>
    <row r="35" spans="1:3">
      <c r="A35" s="4" t="s">
        <v>319</v>
      </c>
      <c r="B35" s="5" t="n">
        <v>55</v>
      </c>
      <c r="C35" s="5" t="n">
        <v>95</v>
      </c>
    </row>
    <row r="36" spans="1:3">
      <c r="A36" s="4" t="s">
        <v>320</v>
      </c>
      <c r="C36" s="5" t="n">
        <v>1</v>
      </c>
    </row>
    <row r="37" spans="1:3">
      <c r="A37" s="4" t="s">
        <v>71</v>
      </c>
      <c r="B37" s="5" t="n">
        <v>55</v>
      </c>
      <c r="C37" s="5" t="n">
        <v>96</v>
      </c>
    </row>
    <row r="38" spans="1:3">
      <c r="A38" s="4" t="s">
        <v>321</v>
      </c>
      <c r="B38" s="5" t="n">
        <v>151695</v>
      </c>
      <c r="C38" s="5" t="n">
        <v>154378</v>
      </c>
    </row>
    <row r="39" spans="1:3">
      <c r="A39" s="4" t="s">
        <v>322</v>
      </c>
      <c r="B39" s="5" t="n">
        <v>1755</v>
      </c>
      <c r="C39" s="5" t="n">
        <v>886</v>
      </c>
    </row>
    <row r="40" spans="1:3">
      <c r="A40" s="4" t="s">
        <v>323</v>
      </c>
      <c r="B40" s="5" t="n">
        <v>-163</v>
      </c>
      <c r="C40" s="5" t="n">
        <v>-363</v>
      </c>
    </row>
    <row r="41" spans="1:3">
      <c r="A41" s="4" t="s">
        <v>324</v>
      </c>
      <c r="B41" s="6" t="n">
        <v>153287</v>
      </c>
      <c r="C41" s="6" t="n">
        <v>1549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9</v>
      </c>
    </row>
    <row r="2" spans="1:3">
      <c r="A2" s="3" t="s">
        <v>330</v>
      </c>
    </row>
    <row r="3" spans="1:3">
      <c r="A3" s="4" t="s">
        <v>331</v>
      </c>
      <c r="B3" s="6" t="n">
        <v>117730</v>
      </c>
      <c r="C3" s="6" t="n">
        <v>271470</v>
      </c>
    </row>
    <row r="4" spans="1:3">
      <c r="A4" s="4" t="s">
        <v>332</v>
      </c>
      <c r="B4" s="5" t="n">
        <v>-1270</v>
      </c>
      <c r="C4" s="5" t="n">
        <v>-3280</v>
      </c>
    </row>
    <row r="5" spans="1:3">
      <c r="A5" s="4" t="s">
        <v>333</v>
      </c>
      <c r="B5" s="5" t="n">
        <v>95781</v>
      </c>
      <c r="C5" s="5" t="n">
        <v>93762</v>
      </c>
    </row>
    <row r="6" spans="1:3">
      <c r="A6" s="4" t="s">
        <v>334</v>
      </c>
      <c r="B6" s="5" t="n">
        <v>-2513</v>
      </c>
      <c r="C6" s="5" t="n">
        <v>-5079</v>
      </c>
    </row>
    <row r="7" spans="1:3">
      <c r="A7" s="4" t="s">
        <v>335</v>
      </c>
      <c r="B7" s="5" t="n">
        <v>213511</v>
      </c>
      <c r="C7" s="5" t="n">
        <v>365232</v>
      </c>
    </row>
    <row r="8" spans="1:3">
      <c r="A8" s="4" t="s">
        <v>336</v>
      </c>
      <c r="B8" s="5" t="n">
        <v>-3783</v>
      </c>
      <c r="C8" s="5" t="n">
        <v>-8359</v>
      </c>
    </row>
    <row r="9" spans="1:3">
      <c r="A9" s="4" t="s">
        <v>326</v>
      </c>
    </row>
    <row r="10" spans="1:3">
      <c r="A10" s="3" t="s">
        <v>330</v>
      </c>
    </row>
    <row r="11" spans="1:3">
      <c r="A11" s="4" t="s">
        <v>331</v>
      </c>
      <c r="C11" s="5" t="n">
        <v>102882</v>
      </c>
    </row>
    <row r="12" spans="1:3">
      <c r="A12" s="4" t="s">
        <v>332</v>
      </c>
      <c r="C12" s="5" t="n">
        <v>-1639</v>
      </c>
    </row>
    <row r="13" spans="1:3">
      <c r="A13" s="4" t="s">
        <v>333</v>
      </c>
      <c r="B13" s="5" t="n">
        <v>60339</v>
      </c>
      <c r="C13" s="5" t="n">
        <v>62995</v>
      </c>
    </row>
    <row r="14" spans="1:3">
      <c r="A14" s="4" t="s">
        <v>334</v>
      </c>
      <c r="B14" s="5" t="n">
        <v>-1792</v>
      </c>
      <c r="C14" s="5" t="n">
        <v>-3778</v>
      </c>
    </row>
    <row r="15" spans="1:3">
      <c r="A15" s="4" t="s">
        <v>335</v>
      </c>
      <c r="B15" s="5" t="n">
        <v>60339</v>
      </c>
      <c r="C15" s="5" t="n">
        <v>165877</v>
      </c>
    </row>
    <row r="16" spans="1:3">
      <c r="A16" s="4" t="s">
        <v>336</v>
      </c>
      <c r="B16" s="5" t="n">
        <v>-1792</v>
      </c>
      <c r="C16" s="5" t="n">
        <v>-5417</v>
      </c>
    </row>
    <row r="17" spans="1:3">
      <c r="A17" s="4" t="s">
        <v>327</v>
      </c>
    </row>
    <row r="18" spans="1:3">
      <c r="A18" s="3" t="s">
        <v>330</v>
      </c>
    </row>
    <row r="19" spans="1:3">
      <c r="A19" s="4" t="s">
        <v>331</v>
      </c>
      <c r="C19" s="5" t="n">
        <v>38421</v>
      </c>
    </row>
    <row r="20" spans="1:3">
      <c r="A20" s="4" t="s">
        <v>332</v>
      </c>
      <c r="C20" s="5" t="n">
        <v>-142</v>
      </c>
    </row>
    <row r="21" spans="1:3">
      <c r="A21" s="4" t="s">
        <v>333</v>
      </c>
      <c r="B21" s="5" t="n">
        <v>28282</v>
      </c>
      <c r="C21" s="5" t="n">
        <v>23425</v>
      </c>
    </row>
    <row r="22" spans="1:3">
      <c r="A22" s="4" t="s">
        <v>334</v>
      </c>
      <c r="B22" s="5" t="n">
        <v>-558</v>
      </c>
      <c r="C22" s="5" t="n">
        <v>-1027</v>
      </c>
    </row>
    <row r="23" spans="1:3">
      <c r="A23" s="4" t="s">
        <v>335</v>
      </c>
      <c r="B23" s="5" t="n">
        <v>28282</v>
      </c>
      <c r="C23" s="5" t="n">
        <v>61846</v>
      </c>
    </row>
    <row r="24" spans="1:3">
      <c r="A24" s="4" t="s">
        <v>336</v>
      </c>
      <c r="B24" s="5" t="n">
        <v>-558</v>
      </c>
      <c r="C24" s="5" t="n">
        <v>-1169</v>
      </c>
    </row>
    <row r="25" spans="1:3">
      <c r="A25" s="4" t="s">
        <v>328</v>
      </c>
    </row>
    <row r="26" spans="1:3">
      <c r="A26" s="3" t="s">
        <v>330</v>
      </c>
    </row>
    <row r="27" spans="1:3">
      <c r="A27" s="4" t="s">
        <v>331</v>
      </c>
      <c r="C27" s="5" t="n">
        <v>32577</v>
      </c>
    </row>
    <row r="28" spans="1:3">
      <c r="A28" s="4" t="s">
        <v>332</v>
      </c>
      <c r="C28" s="5" t="n">
        <v>-89</v>
      </c>
    </row>
    <row r="29" spans="1:3">
      <c r="A29" s="4" t="s">
        <v>333</v>
      </c>
      <c r="B29" s="5" t="n">
        <v>7160</v>
      </c>
      <c r="C29" s="5" t="n">
        <v>7342</v>
      </c>
    </row>
    <row r="30" spans="1:3">
      <c r="A30" s="4" t="s">
        <v>334</v>
      </c>
      <c r="B30" s="5" t="n">
        <v>-163</v>
      </c>
      <c r="C30" s="5" t="n">
        <v>-274</v>
      </c>
    </row>
    <row r="31" spans="1:3">
      <c r="A31" s="4" t="s">
        <v>335</v>
      </c>
      <c r="B31" s="5" t="n">
        <v>7160</v>
      </c>
      <c r="C31" s="5" t="n">
        <v>39919</v>
      </c>
    </row>
    <row r="32" spans="1:3">
      <c r="A32" s="4" t="s">
        <v>336</v>
      </c>
      <c r="B32" s="5" t="n">
        <v>-163</v>
      </c>
      <c r="C32" s="5" t="n">
        <v>-363</v>
      </c>
    </row>
    <row r="33" spans="1:3">
      <c r="A33" s="4" t="s">
        <v>325</v>
      </c>
    </row>
    <row r="34" spans="1:3">
      <c r="A34" s="3" t="s">
        <v>330</v>
      </c>
    </row>
    <row r="35" spans="1:3">
      <c r="A35" s="4" t="s">
        <v>331</v>
      </c>
      <c r="B35" s="5" t="n">
        <v>117730</v>
      </c>
      <c r="C35" s="5" t="n">
        <v>97590</v>
      </c>
    </row>
    <row r="36" spans="1:3">
      <c r="A36" s="4" t="s">
        <v>332</v>
      </c>
      <c r="B36" s="5" t="n">
        <v>-1270</v>
      </c>
      <c r="C36" s="5" t="n">
        <v>-1410</v>
      </c>
    </row>
    <row r="37" spans="1:3">
      <c r="A37" s="4" t="s">
        <v>335</v>
      </c>
      <c r="B37" s="5" t="n">
        <v>117730</v>
      </c>
      <c r="C37" s="5" t="n">
        <v>97590</v>
      </c>
    </row>
    <row r="38" spans="1:3">
      <c r="A38" s="4" t="s">
        <v>336</v>
      </c>
      <c r="B38" s="6" t="n">
        <v>-1270</v>
      </c>
      <c r="C38" s="6" t="n">
        <v>-14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7</v>
      </c>
      <c r="B1" s="2" t="s">
        <v>2</v>
      </c>
      <c r="C1" s="2" t="s">
        <v>29</v>
      </c>
    </row>
    <row r="2" spans="1:3">
      <c r="A2" s="3" t="s">
        <v>338</v>
      </c>
    </row>
    <row r="3" spans="1:3">
      <c r="A3" s="4" t="s">
        <v>339</v>
      </c>
      <c r="B3" s="6" t="n">
        <v>3241</v>
      </c>
    </row>
    <row r="4" spans="1:3">
      <c r="A4" s="4" t="s">
        <v>340</v>
      </c>
      <c r="B4" s="5" t="n">
        <v>3243</v>
      </c>
    </row>
    <row r="5" spans="1:3">
      <c r="A5" s="4" t="s">
        <v>341</v>
      </c>
      <c r="B5" s="5" t="n">
        <v>1568</v>
      </c>
    </row>
    <row r="6" spans="1:3">
      <c r="A6" s="4" t="s">
        <v>342</v>
      </c>
      <c r="B6" s="5" t="n">
        <v>1601</v>
      </c>
    </row>
    <row r="7" spans="1:3">
      <c r="A7" s="4" t="s">
        <v>343</v>
      </c>
      <c r="B7" s="5" t="n">
        <v>315</v>
      </c>
    </row>
    <row r="8" spans="1:3">
      <c r="A8" s="4" t="s">
        <v>344</v>
      </c>
      <c r="B8" s="5" t="n">
        <v>328</v>
      </c>
    </row>
    <row r="9" spans="1:3">
      <c r="A9" s="4" t="s">
        <v>345</v>
      </c>
      <c r="B9" s="5" t="n">
        <v>5124</v>
      </c>
      <c r="C9" s="6" t="n">
        <v>5504</v>
      </c>
    </row>
    <row r="10" spans="1:3">
      <c r="A10" s="4" t="s">
        <v>346</v>
      </c>
      <c r="B10" s="5" t="n">
        <v>5172</v>
      </c>
      <c r="C10" s="5" t="n">
        <v>5552</v>
      </c>
    </row>
    <row r="11" spans="1:3">
      <c r="A11" s="3" t="s">
        <v>347</v>
      </c>
    </row>
    <row r="12" spans="1:3">
      <c r="A12" s="4" t="s">
        <v>348</v>
      </c>
      <c r="B12" s="5" t="n">
        <v>38917</v>
      </c>
    </row>
    <row r="13" spans="1:3">
      <c r="A13" s="4" t="s">
        <v>349</v>
      </c>
      <c r="B13" s="5" t="n">
        <v>39170</v>
      </c>
    </row>
    <row r="14" spans="1:3">
      <c r="A14" s="4" t="s">
        <v>350</v>
      </c>
      <c r="B14" s="5" t="n">
        <v>41470</v>
      </c>
    </row>
    <row r="15" spans="1:3">
      <c r="A15" s="4" t="s">
        <v>351</v>
      </c>
      <c r="B15" s="5" t="n">
        <v>41908</v>
      </c>
    </row>
    <row r="16" spans="1:3">
      <c r="A16" s="4" t="s">
        <v>352</v>
      </c>
      <c r="B16" s="5" t="n">
        <v>290124</v>
      </c>
    </row>
    <row r="17" spans="1:3">
      <c r="A17" s="4" t="s">
        <v>353</v>
      </c>
      <c r="B17" s="5" t="n">
        <v>291350</v>
      </c>
    </row>
    <row r="18" spans="1:3">
      <c r="A18" s="4" t="s">
        <v>354</v>
      </c>
      <c r="B18" s="5" t="n">
        <v>156694</v>
      </c>
    </row>
    <row r="19" spans="1:3">
      <c r="A19" s="4" t="s">
        <v>355</v>
      </c>
      <c r="B19" s="5" t="n">
        <v>157647</v>
      </c>
    </row>
    <row r="20" spans="1:3">
      <c r="A20" s="4" t="s">
        <v>356</v>
      </c>
      <c r="B20" s="5" t="n">
        <v>218528</v>
      </c>
    </row>
    <row r="21" spans="1:3">
      <c r="A21" s="4" t="s">
        <v>357</v>
      </c>
      <c r="B21" s="5" t="n">
        <v>219846</v>
      </c>
    </row>
    <row r="22" spans="1:3">
      <c r="A22" s="4" t="s">
        <v>358</v>
      </c>
      <c r="B22" s="5" t="n">
        <v>745733</v>
      </c>
    </row>
    <row r="23" spans="1:3">
      <c r="A23" s="4" t="s">
        <v>359</v>
      </c>
      <c r="B23" s="6" t="n">
        <v>749921</v>
      </c>
      <c r="C23" s="6" t="n">
        <v>7580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33"/>
    <col customWidth="1" max="4" min="4" width="29"/>
  </cols>
  <sheetData>
    <row r="1" spans="1:4">
      <c r="A1" s="1" t="s">
        <v>360</v>
      </c>
      <c r="B1" s="2" t="s">
        <v>1</v>
      </c>
      <c r="D1" s="2" t="s">
        <v>361</v>
      </c>
    </row>
    <row r="2" spans="1:4">
      <c r="B2" s="2" t="s">
        <v>362</v>
      </c>
      <c r="C2" s="2" t="s">
        <v>363</v>
      </c>
      <c r="D2" s="2" t="s">
        <v>364</v>
      </c>
    </row>
    <row r="3" spans="1:4">
      <c r="A3" s="3" t="s">
        <v>365</v>
      </c>
    </row>
    <row r="4" spans="1:4">
      <c r="A4" s="4" t="s">
        <v>366</v>
      </c>
      <c r="B4" s="6" t="n">
        <v>15000</v>
      </c>
      <c r="D4" s="6" t="n">
        <v>16000</v>
      </c>
    </row>
    <row r="5" spans="1:4">
      <c r="A5" s="4" t="s">
        <v>367</v>
      </c>
      <c r="B5" s="4" t="s">
        <v>368</v>
      </c>
    </row>
    <row r="6" spans="1:4">
      <c r="A6" s="4" t="s">
        <v>369</v>
      </c>
      <c r="D6" s="4" t="s">
        <v>370</v>
      </c>
    </row>
    <row r="7" spans="1:4">
      <c r="A7" s="4" t="s">
        <v>371</v>
      </c>
      <c r="B7" s="6" t="n">
        <v>504000</v>
      </c>
      <c r="D7" s="6" t="n">
        <v>676000</v>
      </c>
    </row>
    <row r="8" spans="1:4">
      <c r="A8" s="4" t="s">
        <v>372</v>
      </c>
      <c r="B8" s="5" t="n">
        <v>0</v>
      </c>
      <c r="C8" s="5" t="n">
        <v>0</v>
      </c>
    </row>
    <row r="9" spans="1:4">
      <c r="A9" s="4" t="s">
        <v>373</v>
      </c>
      <c r="B9" s="5" t="n">
        <v>0</v>
      </c>
      <c r="D9" s="5" t="n">
        <v>0</v>
      </c>
    </row>
    <row r="10" spans="1:4">
      <c r="A10" s="4" t="s">
        <v>374</v>
      </c>
      <c r="B10" s="5" t="n">
        <v>0</v>
      </c>
      <c r="D10" s="5" t="n">
        <v>0</v>
      </c>
    </row>
    <row r="11" spans="1:4">
      <c r="A11" s="4" t="s">
        <v>375</v>
      </c>
      <c r="B11" s="5" t="n">
        <v>0</v>
      </c>
      <c r="C11" s="5" t="n">
        <v>1</v>
      </c>
    </row>
    <row r="12" spans="1:4">
      <c r="A12" s="4" t="s">
        <v>376</v>
      </c>
    </row>
    <row r="13" spans="1:4">
      <c r="A13" s="3" t="s">
        <v>365</v>
      </c>
    </row>
    <row r="14" spans="1:4">
      <c r="A14" s="4" t="s">
        <v>377</v>
      </c>
      <c r="B14" s="6" t="n">
        <v>0</v>
      </c>
      <c r="D14" s="6" t="n">
        <v>0</v>
      </c>
    </row>
    <row r="15" spans="1:4">
      <c r="A15" s="4" t="s">
        <v>375</v>
      </c>
      <c r="C15" s="5" t="n">
        <v>2</v>
      </c>
    </row>
    <row r="16" spans="1:4">
      <c r="A16" s="4" t="s">
        <v>378</v>
      </c>
      <c r="C16" s="6" t="n">
        <v>35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2</v>
      </c>
      <c r="C1" s="2" t="s">
        <v>29</v>
      </c>
      <c r="D1" s="2" t="s">
        <v>77</v>
      </c>
      <c r="E1" s="2" t="s">
        <v>380</v>
      </c>
    </row>
    <row r="2" spans="1:5">
      <c r="A2" s="3" t="s">
        <v>381</v>
      </c>
    </row>
    <row r="3" spans="1:5">
      <c r="A3" s="4" t="s">
        <v>382</v>
      </c>
      <c r="B3" s="6" t="n">
        <v>3236</v>
      </c>
      <c r="C3" s="6" t="n">
        <v>3423</v>
      </c>
    </row>
    <row r="4" spans="1:5">
      <c r="A4" s="4" t="s">
        <v>383</v>
      </c>
      <c r="B4" s="5" t="n">
        <v>3251082</v>
      </c>
      <c r="C4" s="5" t="n">
        <v>3259976</v>
      </c>
    </row>
    <row r="5" spans="1:5">
      <c r="A5" s="4" t="s">
        <v>43</v>
      </c>
      <c r="B5" s="5" t="n">
        <v>3254318</v>
      </c>
      <c r="C5" s="5" t="n">
        <v>3263399</v>
      </c>
    </row>
    <row r="6" spans="1:5">
      <c r="A6" s="4" t="s">
        <v>384</v>
      </c>
      <c r="B6" s="5" t="n">
        <v>15</v>
      </c>
      <c r="C6" s="5" t="n">
        <v>16</v>
      </c>
    </row>
    <row r="7" spans="1:5">
      <c r="A7" s="4" t="s">
        <v>385</v>
      </c>
      <c r="B7" s="5" t="n">
        <v>30184</v>
      </c>
      <c r="C7" s="5" t="n">
        <v>30822</v>
      </c>
    </row>
    <row r="8" spans="1:5">
      <c r="A8" s="4" t="s">
        <v>386</v>
      </c>
      <c r="B8" s="5" t="n">
        <v>30199</v>
      </c>
      <c r="C8" s="5" t="n">
        <v>30838</v>
      </c>
      <c r="D8" s="6" t="n">
        <v>35154</v>
      </c>
      <c r="E8" s="6" t="n">
        <v>33784</v>
      </c>
    </row>
    <row r="9" spans="1:5">
      <c r="A9" s="4" t="s">
        <v>387</v>
      </c>
    </row>
    <row r="10" spans="1:5">
      <c r="A10" s="3" t="s">
        <v>381</v>
      </c>
    </row>
    <row r="11" spans="1:5">
      <c r="A11" s="4" t="s">
        <v>382</v>
      </c>
      <c r="B11" s="5" t="n">
        <v>15</v>
      </c>
      <c r="C11" s="5" t="n">
        <v>22</v>
      </c>
    </row>
    <row r="12" spans="1:5">
      <c r="A12" s="4" t="s">
        <v>383</v>
      </c>
      <c r="B12" s="5" t="n">
        <v>100929</v>
      </c>
      <c r="C12" s="5" t="n">
        <v>98763</v>
      </c>
    </row>
    <row r="13" spans="1:5">
      <c r="A13" s="4" t="s">
        <v>43</v>
      </c>
      <c r="B13" s="5" t="n">
        <v>100944</v>
      </c>
      <c r="C13" s="5" t="n">
        <v>98785</v>
      </c>
    </row>
    <row r="14" spans="1:5">
      <c r="A14" s="4" t="s">
        <v>385</v>
      </c>
      <c r="B14" s="5" t="n">
        <v>1047</v>
      </c>
      <c r="C14" s="5" t="n">
        <v>1158</v>
      </c>
    </row>
    <row r="15" spans="1:5">
      <c r="A15" s="4" t="s">
        <v>386</v>
      </c>
      <c r="B15" s="5" t="n">
        <v>1047</v>
      </c>
      <c r="C15" s="5" t="n">
        <v>1158</v>
      </c>
      <c r="D15" s="5" t="n">
        <v>1264</v>
      </c>
      <c r="E15" s="5" t="n">
        <v>1441</v>
      </c>
    </row>
    <row r="16" spans="1:5">
      <c r="A16" s="4" t="s">
        <v>388</v>
      </c>
    </row>
    <row r="17" spans="1:5">
      <c r="A17" s="3" t="s">
        <v>381</v>
      </c>
    </row>
    <row r="18" spans="1:5">
      <c r="A18" s="4" t="s">
        <v>383</v>
      </c>
      <c r="B18" s="5" t="n">
        <v>781835</v>
      </c>
      <c r="C18" s="5" t="n">
        <v>756714</v>
      </c>
    </row>
    <row r="19" spans="1:5">
      <c r="A19" s="4" t="s">
        <v>43</v>
      </c>
      <c r="B19" s="5" t="n">
        <v>781835</v>
      </c>
      <c r="C19" s="5" t="n">
        <v>756714</v>
      </c>
    </row>
    <row r="20" spans="1:5">
      <c r="A20" s="4" t="s">
        <v>385</v>
      </c>
      <c r="B20" s="5" t="n">
        <v>6435</v>
      </c>
      <c r="C20" s="5" t="n">
        <v>5851</v>
      </c>
    </row>
    <row r="21" spans="1:5">
      <c r="A21" s="4" t="s">
        <v>386</v>
      </c>
      <c r="B21" s="5" t="n">
        <v>6435</v>
      </c>
      <c r="C21" s="5" t="n">
        <v>5851</v>
      </c>
      <c r="D21" s="5" t="n">
        <v>6769</v>
      </c>
      <c r="E21" s="5" t="n">
        <v>6423</v>
      </c>
    </row>
    <row r="22" spans="1:5">
      <c r="A22" s="4" t="s">
        <v>389</v>
      </c>
    </row>
    <row r="23" spans="1:5">
      <c r="A23" s="3" t="s">
        <v>381</v>
      </c>
    </row>
    <row r="24" spans="1:5">
      <c r="A24" s="4" t="s">
        <v>383</v>
      </c>
      <c r="B24" s="5" t="n">
        <v>435579</v>
      </c>
      <c r="C24" s="5" t="n">
        <v>433330</v>
      </c>
    </row>
    <row r="25" spans="1:5">
      <c r="A25" s="4" t="s">
        <v>43</v>
      </c>
      <c r="B25" s="5" t="n">
        <v>435579</v>
      </c>
      <c r="C25" s="5" t="n">
        <v>433330</v>
      </c>
    </row>
    <row r="26" spans="1:5">
      <c r="A26" s="4" t="s">
        <v>385</v>
      </c>
      <c r="B26" s="5" t="n">
        <v>3517</v>
      </c>
      <c r="C26" s="5" t="n">
        <v>3783</v>
      </c>
    </row>
    <row r="27" spans="1:5">
      <c r="A27" s="4" t="s">
        <v>386</v>
      </c>
      <c r="B27" s="5" t="n">
        <v>3517</v>
      </c>
      <c r="C27" s="5" t="n">
        <v>3783</v>
      </c>
      <c r="D27" s="5" t="n">
        <v>4780</v>
      </c>
      <c r="E27" s="5" t="n">
        <v>4734</v>
      </c>
    </row>
    <row r="28" spans="1:5">
      <c r="A28" s="4" t="s">
        <v>390</v>
      </c>
    </row>
    <row r="29" spans="1:5">
      <c r="A29" s="3" t="s">
        <v>381</v>
      </c>
    </row>
    <row r="30" spans="1:5">
      <c r="A30" s="4" t="s">
        <v>382</v>
      </c>
      <c r="B30" s="5" t="n">
        <v>519</v>
      </c>
      <c r="C30" s="5" t="n">
        <v>520</v>
      </c>
    </row>
    <row r="31" spans="1:5">
      <c r="A31" s="4" t="s">
        <v>383</v>
      </c>
      <c r="B31" s="5" t="n">
        <v>86953</v>
      </c>
      <c r="C31" s="5" t="n">
        <v>90731</v>
      </c>
    </row>
    <row r="32" spans="1:5">
      <c r="A32" s="4" t="s">
        <v>43</v>
      </c>
      <c r="B32" s="5" t="n">
        <v>87472</v>
      </c>
      <c r="C32" s="5" t="n">
        <v>91251</v>
      </c>
    </row>
    <row r="33" spans="1:5">
      <c r="A33" s="4" t="s">
        <v>385</v>
      </c>
      <c r="B33" s="5" t="n">
        <v>685</v>
      </c>
      <c r="C33" s="5" t="n">
        <v>743</v>
      </c>
    </row>
    <row r="34" spans="1:5">
      <c r="A34" s="4" t="s">
        <v>386</v>
      </c>
      <c r="B34" s="5" t="n">
        <v>685</v>
      </c>
      <c r="C34" s="5" t="n">
        <v>743</v>
      </c>
      <c r="D34" s="5" t="n">
        <v>918</v>
      </c>
      <c r="E34" s="5" t="n">
        <v>1076</v>
      </c>
    </row>
    <row r="35" spans="1:5">
      <c r="A35" s="4" t="s">
        <v>391</v>
      </c>
    </row>
    <row r="36" spans="1:5">
      <c r="A36" s="3" t="s">
        <v>381</v>
      </c>
    </row>
    <row r="37" spans="1:5">
      <c r="A37" s="4" t="s">
        <v>382</v>
      </c>
      <c r="B37" s="5" t="n">
        <v>1692</v>
      </c>
      <c r="C37" s="5" t="n">
        <v>1814</v>
      </c>
    </row>
    <row r="38" spans="1:5">
      <c r="A38" s="4" t="s">
        <v>383</v>
      </c>
      <c r="B38" s="5" t="n">
        <v>1775640</v>
      </c>
      <c r="C38" s="5" t="n">
        <v>1807837</v>
      </c>
    </row>
    <row r="39" spans="1:5">
      <c r="A39" s="4" t="s">
        <v>43</v>
      </c>
      <c r="B39" s="5" t="n">
        <v>1777332</v>
      </c>
      <c r="C39" s="5" t="n">
        <v>1809651</v>
      </c>
    </row>
    <row r="40" spans="1:5">
      <c r="A40" s="4" t="s">
        <v>384</v>
      </c>
      <c r="B40" s="5" t="n">
        <v>15</v>
      </c>
      <c r="C40" s="5" t="n">
        <v>16</v>
      </c>
    </row>
    <row r="41" spans="1:5">
      <c r="A41" s="4" t="s">
        <v>385</v>
      </c>
      <c r="B41" s="5" t="n">
        <v>18056</v>
      </c>
      <c r="C41" s="5" t="n">
        <v>18828</v>
      </c>
    </row>
    <row r="42" spans="1:5">
      <c r="A42" s="4" t="s">
        <v>386</v>
      </c>
      <c r="B42" s="5" t="n">
        <v>18071</v>
      </c>
      <c r="C42" s="5" t="n">
        <v>18844</v>
      </c>
      <c r="D42" s="5" t="n">
        <v>20666</v>
      </c>
      <c r="E42" s="5" t="n">
        <v>19347</v>
      </c>
    </row>
    <row r="43" spans="1:5">
      <c r="A43" s="4" t="s">
        <v>392</v>
      </c>
    </row>
    <row r="44" spans="1:5">
      <c r="A44" s="3" t="s">
        <v>381</v>
      </c>
    </row>
    <row r="45" spans="1:5">
      <c r="A45" s="4" t="s">
        <v>382</v>
      </c>
      <c r="B45" s="5" t="n">
        <v>714</v>
      </c>
      <c r="C45" s="5" t="n">
        <v>743</v>
      </c>
    </row>
    <row r="46" spans="1:5">
      <c r="A46" s="4" t="s">
        <v>383</v>
      </c>
      <c r="B46" s="5" t="n">
        <v>65335</v>
      </c>
      <c r="C46" s="5" t="n">
        <v>66967</v>
      </c>
    </row>
    <row r="47" spans="1:5">
      <c r="A47" s="4" t="s">
        <v>43</v>
      </c>
      <c r="B47" s="5" t="n">
        <v>66049</v>
      </c>
      <c r="C47" s="5" t="n">
        <v>67710</v>
      </c>
    </row>
    <row r="48" spans="1:5">
      <c r="A48" s="4" t="s">
        <v>385</v>
      </c>
      <c r="B48" s="5" t="n">
        <v>402</v>
      </c>
      <c r="C48" s="5" t="n">
        <v>410</v>
      </c>
    </row>
    <row r="49" spans="1:5">
      <c r="A49" s="4" t="s">
        <v>386</v>
      </c>
      <c r="B49" s="5" t="n">
        <v>402</v>
      </c>
      <c r="C49" s="5" t="n">
        <v>410</v>
      </c>
      <c r="D49" s="5" t="n">
        <v>682</v>
      </c>
      <c r="E49" s="5" t="n">
        <v>689</v>
      </c>
    </row>
    <row r="50" spans="1:5">
      <c r="A50" s="4" t="s">
        <v>393</v>
      </c>
    </row>
    <row r="51" spans="1:5">
      <c r="A51" s="3" t="s">
        <v>381</v>
      </c>
    </row>
    <row r="52" spans="1:5">
      <c r="A52" s="4" t="s">
        <v>382</v>
      </c>
      <c r="B52" s="5" t="n">
        <v>296</v>
      </c>
      <c r="C52" s="5" t="n">
        <v>324</v>
      </c>
    </row>
    <row r="53" spans="1:5">
      <c r="A53" s="4" t="s">
        <v>383</v>
      </c>
      <c r="B53" s="5" t="n">
        <v>4811</v>
      </c>
      <c r="C53" s="5" t="n">
        <v>5634</v>
      </c>
    </row>
    <row r="54" spans="1:5">
      <c r="A54" s="4" t="s">
        <v>43</v>
      </c>
      <c r="B54" s="5" t="n">
        <v>5107</v>
      </c>
      <c r="C54" s="5" t="n">
        <v>5958</v>
      </c>
    </row>
    <row r="55" spans="1:5">
      <c r="A55" s="4" t="s">
        <v>385</v>
      </c>
      <c r="B55" s="5" t="n">
        <v>42</v>
      </c>
      <c r="C55" s="5" t="n">
        <v>49</v>
      </c>
    </row>
    <row r="56" spans="1:5">
      <c r="A56" s="4" t="s">
        <v>386</v>
      </c>
      <c r="B56" s="6" t="n">
        <v>42</v>
      </c>
      <c r="C56" s="6" t="n">
        <v>49</v>
      </c>
      <c r="D56" s="6" t="n">
        <v>75</v>
      </c>
      <c r="E56" s="6" t="n">
        <v>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29416</v>
      </c>
      <c r="C4" s="6" t="n">
        <v>26664</v>
      </c>
    </row>
    <row r="5" spans="1:3">
      <c r="A5" s="4" t="s">
        <v>80</v>
      </c>
      <c r="B5" s="5" t="n">
        <v>4045</v>
      </c>
      <c r="C5" s="5" t="n">
        <v>2209</v>
      </c>
    </row>
    <row r="6" spans="1:3">
      <c r="A6" s="4" t="s">
        <v>81</v>
      </c>
      <c r="B6" s="5" t="n">
        <v>3092</v>
      </c>
      <c r="C6" s="5" t="n">
        <v>3431</v>
      </c>
    </row>
    <row r="7" spans="1:3">
      <c r="A7" s="4" t="s">
        <v>82</v>
      </c>
      <c r="B7" s="5" t="n">
        <v>36553</v>
      </c>
      <c r="C7" s="5" t="n">
        <v>32304</v>
      </c>
    </row>
    <row r="8" spans="1:3">
      <c r="A8" s="3" t="s">
        <v>83</v>
      </c>
    </row>
    <row r="9" spans="1:3">
      <c r="A9" s="4" t="s">
        <v>84</v>
      </c>
      <c r="B9" s="5" t="n">
        <v>4000</v>
      </c>
      <c r="C9" s="5" t="n">
        <v>2540</v>
      </c>
    </row>
    <row r="10" spans="1:3">
      <c r="A10" s="4" t="s">
        <v>85</v>
      </c>
      <c r="B10" s="5" t="n">
        <v>3398</v>
      </c>
      <c r="C10" s="5" t="n">
        <v>1708</v>
      </c>
    </row>
    <row r="11" spans="1:3">
      <c r="A11" s="4" t="s">
        <v>59</v>
      </c>
      <c r="B11" s="5" t="n">
        <v>1965</v>
      </c>
      <c r="C11" s="5" t="n">
        <v>783</v>
      </c>
    </row>
    <row r="12" spans="1:3">
      <c r="A12" s="4" t="s">
        <v>60</v>
      </c>
      <c r="B12" s="5" t="n">
        <v>1780</v>
      </c>
      <c r="C12" s="5" t="n">
        <v>2117</v>
      </c>
    </row>
    <row r="13" spans="1:3">
      <c r="A13" s="4" t="s">
        <v>86</v>
      </c>
      <c r="B13" s="5" t="n">
        <v>11143</v>
      </c>
      <c r="C13" s="5" t="n">
        <v>7148</v>
      </c>
    </row>
    <row r="14" spans="1:3">
      <c r="A14" s="4" t="s">
        <v>87</v>
      </c>
      <c r="B14" s="5" t="n">
        <v>25410</v>
      </c>
      <c r="C14" s="5" t="n">
        <v>25156</v>
      </c>
    </row>
    <row r="15" spans="1:3">
      <c r="A15" s="4" t="s">
        <v>88</v>
      </c>
      <c r="B15" s="5" t="n">
        <v>-457</v>
      </c>
      <c r="C15" s="5" t="n">
        <v>1512</v>
      </c>
    </row>
    <row r="16" spans="1:3">
      <c r="A16" s="4" t="s">
        <v>89</v>
      </c>
      <c r="B16" s="5" t="n">
        <v>25867</v>
      </c>
      <c r="C16" s="5" t="n">
        <v>23644</v>
      </c>
    </row>
    <row r="17" spans="1:3">
      <c r="A17" s="3" t="s">
        <v>90</v>
      </c>
    </row>
    <row r="18" spans="1:3">
      <c r="A18" s="4" t="s">
        <v>91</v>
      </c>
      <c r="B18" s="5" t="n">
        <v>481</v>
      </c>
      <c r="C18" s="5" t="n">
        <v>581</v>
      </c>
    </row>
    <row r="19" spans="1:3">
      <c r="A19" s="4" t="s">
        <v>92</v>
      </c>
      <c r="B19" s="5" t="n">
        <v>705</v>
      </c>
      <c r="C19" s="5" t="n">
        <v>700</v>
      </c>
    </row>
    <row r="20" spans="1:3">
      <c r="A20" s="4" t="s">
        <v>93</v>
      </c>
      <c r="B20" s="5" t="n">
        <v>1258</v>
      </c>
      <c r="C20" s="5" t="n">
        <v>2011</v>
      </c>
    </row>
    <row r="21" spans="1:3">
      <c r="A21" s="4" t="s">
        <v>45</v>
      </c>
      <c r="B21" s="5" t="n">
        <v>2444</v>
      </c>
      <c r="C21" s="5" t="n">
        <v>3292</v>
      </c>
    </row>
    <row r="22" spans="1:3">
      <c r="A22" s="3" t="s">
        <v>94</v>
      </c>
    </row>
    <row r="23" spans="1:3">
      <c r="A23" s="4" t="s">
        <v>95</v>
      </c>
      <c r="B23" s="5" t="n">
        <v>9258</v>
      </c>
      <c r="C23" s="5" t="n">
        <v>9217</v>
      </c>
    </row>
    <row r="24" spans="1:3">
      <c r="A24" s="4" t="s">
        <v>96</v>
      </c>
      <c r="B24" s="5" t="n">
        <v>2937</v>
      </c>
      <c r="C24" s="5" t="n">
        <v>2813</v>
      </c>
    </row>
    <row r="25" spans="1:3">
      <c r="A25" s="4" t="s">
        <v>93</v>
      </c>
      <c r="B25" s="5" t="n">
        <v>2940</v>
      </c>
      <c r="C25" s="5" t="n">
        <v>2838</v>
      </c>
    </row>
    <row r="26" spans="1:3">
      <c r="A26" s="4" t="s">
        <v>97</v>
      </c>
      <c r="B26" s="5" t="n">
        <v>15135</v>
      </c>
      <c r="C26" s="5" t="n">
        <v>14868</v>
      </c>
    </row>
    <row r="27" spans="1:3">
      <c r="A27" s="4" t="s">
        <v>98</v>
      </c>
      <c r="B27" s="5" t="n">
        <v>13176</v>
      </c>
      <c r="C27" s="5" t="n">
        <v>12068</v>
      </c>
    </row>
    <row r="28" spans="1:3">
      <c r="A28" s="4" t="s">
        <v>99</v>
      </c>
      <c r="B28" s="5" t="n">
        <v>2335</v>
      </c>
      <c r="C28" s="5" t="n">
        <v>957</v>
      </c>
    </row>
    <row r="29" spans="1:3">
      <c r="A29" s="4" t="s">
        <v>100</v>
      </c>
      <c r="B29" s="6" t="n">
        <v>10841</v>
      </c>
      <c r="C29" s="6" t="n">
        <v>11111</v>
      </c>
    </row>
    <row r="30" spans="1:3">
      <c r="A30" s="3" t="s">
        <v>101</v>
      </c>
    </row>
    <row r="31" spans="1:3">
      <c r="A31" s="4" t="s">
        <v>102</v>
      </c>
      <c r="B31" s="7" t="n">
        <v>0.43</v>
      </c>
      <c r="C31" s="7" t="n">
        <v>0.44</v>
      </c>
    </row>
    <row r="32" spans="1:3">
      <c r="A32" s="4" t="s">
        <v>103</v>
      </c>
      <c r="B32" s="8" t="n">
        <v>0.43</v>
      </c>
      <c r="C32" s="8" t="n">
        <v>0.44</v>
      </c>
    </row>
    <row r="33" spans="1:3">
      <c r="A33" s="4" t="s">
        <v>104</v>
      </c>
      <c r="B33" s="7" t="n">
        <v>0.17</v>
      </c>
      <c r="C33" s="7"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94</v>
      </c>
      <c r="B1" s="2" t="s">
        <v>1</v>
      </c>
    </row>
    <row r="2" spans="1:3">
      <c r="B2" s="2" t="s">
        <v>2</v>
      </c>
      <c r="C2" s="2" t="s">
        <v>77</v>
      </c>
    </row>
    <row r="3" spans="1:3">
      <c r="A3" s="3" t="s">
        <v>381</v>
      </c>
    </row>
    <row r="4" spans="1:3">
      <c r="A4" s="4" t="s">
        <v>395</v>
      </c>
      <c r="B4" s="6" t="n">
        <v>30838</v>
      </c>
      <c r="C4" s="6" t="n">
        <v>33784</v>
      </c>
    </row>
    <row r="5" spans="1:3">
      <c r="A5" s="4" t="s">
        <v>396</v>
      </c>
      <c r="B5" s="5" t="n">
        <v>188</v>
      </c>
      <c r="C5" s="5" t="n">
        <v>143</v>
      </c>
    </row>
    <row r="6" spans="1:3">
      <c r="A6" s="4" t="s">
        <v>397</v>
      </c>
      <c r="B6" s="5" t="n">
        <v>6</v>
      </c>
      <c r="C6" s="5" t="n">
        <v>1</v>
      </c>
    </row>
    <row r="7" spans="1:3">
      <c r="A7" s="4" t="s">
        <v>398</v>
      </c>
      <c r="B7" s="5" t="n">
        <v>-457</v>
      </c>
      <c r="C7" s="5" t="n">
        <v>1512</v>
      </c>
    </row>
    <row r="8" spans="1:3">
      <c r="A8" s="4" t="s">
        <v>399</v>
      </c>
      <c r="B8" s="5" t="n">
        <v>30199</v>
      </c>
      <c r="C8" s="5" t="n">
        <v>35154</v>
      </c>
    </row>
    <row r="9" spans="1:3">
      <c r="A9" s="4" t="s">
        <v>387</v>
      </c>
    </row>
    <row r="10" spans="1:3">
      <c r="A10" s="3" t="s">
        <v>381</v>
      </c>
    </row>
    <row r="11" spans="1:3">
      <c r="A11" s="4" t="s">
        <v>395</v>
      </c>
      <c r="B11" s="5" t="n">
        <v>1158</v>
      </c>
      <c r="C11" s="5" t="n">
        <v>1441</v>
      </c>
    </row>
    <row r="12" spans="1:3">
      <c r="A12" s="4" t="s">
        <v>396</v>
      </c>
      <c r="B12" s="5" t="n">
        <v>54</v>
      </c>
      <c r="C12" s="5" t="n">
        <v>74</v>
      </c>
    </row>
    <row r="13" spans="1:3">
      <c r="A13" s="4" t="s">
        <v>397</v>
      </c>
      <c r="B13" s="5" t="n">
        <v>4</v>
      </c>
    </row>
    <row r="14" spans="1:3">
      <c r="A14" s="4" t="s">
        <v>398</v>
      </c>
      <c r="B14" s="5" t="n">
        <v>-61</v>
      </c>
      <c r="C14" s="5" t="n">
        <v>-103</v>
      </c>
    </row>
    <row r="15" spans="1:3">
      <c r="A15" s="4" t="s">
        <v>399</v>
      </c>
      <c r="B15" s="5" t="n">
        <v>1047</v>
      </c>
      <c r="C15" s="5" t="n">
        <v>1264</v>
      </c>
    </row>
    <row r="16" spans="1:3">
      <c r="A16" s="4" t="s">
        <v>388</v>
      </c>
    </row>
    <row r="17" spans="1:3">
      <c r="A17" s="3" t="s">
        <v>381</v>
      </c>
    </row>
    <row r="18" spans="1:3">
      <c r="A18" s="4" t="s">
        <v>395</v>
      </c>
      <c r="B18" s="5" t="n">
        <v>5851</v>
      </c>
      <c r="C18" s="5" t="n">
        <v>6423</v>
      </c>
    </row>
    <row r="19" spans="1:3">
      <c r="A19" s="4" t="s">
        <v>398</v>
      </c>
      <c r="B19" s="5" t="n">
        <v>584</v>
      </c>
      <c r="C19" s="5" t="n">
        <v>346</v>
      </c>
    </row>
    <row r="20" spans="1:3">
      <c r="A20" s="4" t="s">
        <v>399</v>
      </c>
      <c r="B20" s="5" t="n">
        <v>6435</v>
      </c>
      <c r="C20" s="5" t="n">
        <v>6769</v>
      </c>
    </row>
    <row r="21" spans="1:3">
      <c r="A21" s="4" t="s">
        <v>389</v>
      </c>
    </row>
    <row r="22" spans="1:3">
      <c r="A22" s="3" t="s">
        <v>381</v>
      </c>
    </row>
    <row r="23" spans="1:3">
      <c r="A23" s="4" t="s">
        <v>395</v>
      </c>
      <c r="B23" s="5" t="n">
        <v>3783</v>
      </c>
      <c r="C23" s="5" t="n">
        <v>4734</v>
      </c>
    </row>
    <row r="24" spans="1:3">
      <c r="A24" s="4" t="s">
        <v>398</v>
      </c>
      <c r="B24" s="5" t="n">
        <v>-266</v>
      </c>
      <c r="C24" s="5" t="n">
        <v>46</v>
      </c>
    </row>
    <row r="25" spans="1:3">
      <c r="A25" s="4" t="s">
        <v>399</v>
      </c>
      <c r="B25" s="5" t="n">
        <v>3517</v>
      </c>
      <c r="C25" s="5" t="n">
        <v>4780</v>
      </c>
    </row>
    <row r="26" spans="1:3">
      <c r="A26" s="4" t="s">
        <v>390</v>
      </c>
    </row>
    <row r="27" spans="1:3">
      <c r="A27" s="3" t="s">
        <v>381</v>
      </c>
    </row>
    <row r="28" spans="1:3">
      <c r="A28" s="4" t="s">
        <v>395</v>
      </c>
      <c r="B28" s="5" t="n">
        <v>743</v>
      </c>
      <c r="C28" s="5" t="n">
        <v>1076</v>
      </c>
    </row>
    <row r="29" spans="1:3">
      <c r="A29" s="4" t="s">
        <v>398</v>
      </c>
      <c r="B29" s="5" t="n">
        <v>-58</v>
      </c>
      <c r="C29" s="5" t="n">
        <v>-158</v>
      </c>
    </row>
    <row r="30" spans="1:3">
      <c r="A30" s="4" t="s">
        <v>399</v>
      </c>
      <c r="B30" s="5" t="n">
        <v>685</v>
      </c>
      <c r="C30" s="5" t="n">
        <v>918</v>
      </c>
    </row>
    <row r="31" spans="1:3">
      <c r="A31" s="4" t="s">
        <v>391</v>
      </c>
    </row>
    <row r="32" spans="1:3">
      <c r="A32" s="3" t="s">
        <v>381</v>
      </c>
    </row>
    <row r="33" spans="1:3">
      <c r="A33" s="4" t="s">
        <v>395</v>
      </c>
      <c r="B33" s="5" t="n">
        <v>18844</v>
      </c>
      <c r="C33" s="5" t="n">
        <v>19347</v>
      </c>
    </row>
    <row r="34" spans="1:3">
      <c r="A34" s="4" t="s">
        <v>396</v>
      </c>
      <c r="B34" s="5" t="n">
        <v>134</v>
      </c>
      <c r="C34" s="5" t="n">
        <v>20</v>
      </c>
    </row>
    <row r="35" spans="1:3">
      <c r="A35" s="4" t="s">
        <v>397</v>
      </c>
      <c r="B35" s="5" t="n">
        <v>1</v>
      </c>
      <c r="C35" s="5" t="n">
        <v>1</v>
      </c>
    </row>
    <row r="36" spans="1:3">
      <c r="A36" s="4" t="s">
        <v>398</v>
      </c>
      <c r="B36" s="5" t="n">
        <v>-640</v>
      </c>
      <c r="C36" s="5" t="n">
        <v>1338</v>
      </c>
    </row>
    <row r="37" spans="1:3">
      <c r="A37" s="4" t="s">
        <v>399</v>
      </c>
      <c r="B37" s="5" t="n">
        <v>18071</v>
      </c>
      <c r="C37" s="5" t="n">
        <v>20666</v>
      </c>
    </row>
    <row r="38" spans="1:3">
      <c r="A38" s="4" t="s">
        <v>392</v>
      </c>
    </row>
    <row r="39" spans="1:3">
      <c r="A39" s="3" t="s">
        <v>381</v>
      </c>
    </row>
    <row r="40" spans="1:3">
      <c r="A40" s="4" t="s">
        <v>395</v>
      </c>
      <c r="B40" s="5" t="n">
        <v>410</v>
      </c>
      <c r="C40" s="5" t="n">
        <v>689</v>
      </c>
    </row>
    <row r="41" spans="1:3">
      <c r="A41" s="4" t="s">
        <v>396</v>
      </c>
      <c r="C41" s="5" t="n">
        <v>49</v>
      </c>
    </row>
    <row r="42" spans="1:3">
      <c r="A42" s="4" t="s">
        <v>398</v>
      </c>
      <c r="B42" s="5" t="n">
        <v>-8</v>
      </c>
      <c r="C42" s="5" t="n">
        <v>42</v>
      </c>
    </row>
    <row r="43" spans="1:3">
      <c r="A43" s="4" t="s">
        <v>399</v>
      </c>
      <c r="B43" s="5" t="n">
        <v>402</v>
      </c>
      <c r="C43" s="5" t="n">
        <v>682</v>
      </c>
    </row>
    <row r="44" spans="1:3">
      <c r="A44" s="4" t="s">
        <v>393</v>
      </c>
    </row>
    <row r="45" spans="1:3">
      <c r="A45" s="3" t="s">
        <v>381</v>
      </c>
    </row>
    <row r="46" spans="1:3">
      <c r="A46" s="4" t="s">
        <v>395</v>
      </c>
      <c r="B46" s="5" t="n">
        <v>49</v>
      </c>
      <c r="C46" s="5" t="n">
        <v>74</v>
      </c>
    </row>
    <row r="47" spans="1:3">
      <c r="A47" s="4" t="s">
        <v>397</v>
      </c>
      <c r="B47" s="5" t="n">
        <v>1</v>
      </c>
    </row>
    <row r="48" spans="1:3">
      <c r="A48" s="4" t="s">
        <v>398</v>
      </c>
      <c r="B48" s="5" t="n">
        <v>-8</v>
      </c>
      <c r="C48" s="5" t="n">
        <v>1</v>
      </c>
    </row>
    <row r="49" spans="1:3">
      <c r="A49" s="4" t="s">
        <v>399</v>
      </c>
      <c r="B49" s="6" t="n">
        <v>42</v>
      </c>
      <c r="C49" s="6" t="n">
        <v>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00</v>
      </c>
      <c r="B1" s="2" t="s">
        <v>1</v>
      </c>
    </row>
    <row r="2" spans="1:4">
      <c r="B2" s="2" t="s">
        <v>2</v>
      </c>
      <c r="C2" s="2" t="s">
        <v>77</v>
      </c>
      <c r="D2" s="2" t="s">
        <v>29</v>
      </c>
    </row>
    <row r="3" spans="1:4">
      <c r="A3" s="3" t="s">
        <v>401</v>
      </c>
    </row>
    <row r="4" spans="1:4">
      <c r="A4" s="4" t="s">
        <v>402</v>
      </c>
      <c r="B4" s="6" t="n">
        <v>15</v>
      </c>
      <c r="D4" s="6" t="n">
        <v>16</v>
      </c>
    </row>
    <row r="5" spans="1:4">
      <c r="A5" s="4" t="s">
        <v>403</v>
      </c>
      <c r="B5" s="5" t="n">
        <v>3236</v>
      </c>
      <c r="D5" s="5" t="n">
        <v>3423</v>
      </c>
    </row>
    <row r="6" spans="1:4">
      <c r="A6" s="4" t="s">
        <v>404</v>
      </c>
      <c r="B6" s="5" t="n">
        <v>3358</v>
      </c>
      <c r="D6" s="5" t="n">
        <v>3523</v>
      </c>
    </row>
    <row r="7" spans="1:4">
      <c r="A7" s="4" t="s">
        <v>405</v>
      </c>
      <c r="B7" s="5" t="n">
        <v>3278</v>
      </c>
      <c r="C7" s="6" t="n">
        <v>2195</v>
      </c>
    </row>
    <row r="8" spans="1:4">
      <c r="A8" s="4" t="s">
        <v>406</v>
      </c>
      <c r="B8" s="5" t="n">
        <v>11</v>
      </c>
      <c r="C8" s="5" t="n">
        <v>12</v>
      </c>
    </row>
    <row r="9" spans="1:4">
      <c r="A9" s="4" t="s">
        <v>387</v>
      </c>
    </row>
    <row r="10" spans="1:4">
      <c r="A10" s="3" t="s">
        <v>401</v>
      </c>
    </row>
    <row r="11" spans="1:4">
      <c r="A11" s="4" t="s">
        <v>407</v>
      </c>
      <c r="B11" s="5" t="n">
        <v>15</v>
      </c>
      <c r="D11" s="5" t="n">
        <v>22</v>
      </c>
    </row>
    <row r="12" spans="1:4">
      <c r="A12" s="4" t="s">
        <v>408</v>
      </c>
      <c r="B12" s="5" t="n">
        <v>15</v>
      </c>
      <c r="D12" s="5" t="n">
        <v>22</v>
      </c>
    </row>
    <row r="13" spans="1:4">
      <c r="A13" s="4" t="s">
        <v>409</v>
      </c>
      <c r="B13" s="5" t="n">
        <v>17</v>
      </c>
      <c r="C13" s="5" t="n">
        <v>99</v>
      </c>
    </row>
    <row r="14" spans="1:4">
      <c r="A14" s="4" t="s">
        <v>410</v>
      </c>
      <c r="C14" s="5" t="n">
        <v>1</v>
      </c>
    </row>
    <row r="15" spans="1:4">
      <c r="A15" s="4" t="s">
        <v>403</v>
      </c>
      <c r="B15" s="5" t="n">
        <v>15</v>
      </c>
      <c r="D15" s="5" t="n">
        <v>22</v>
      </c>
    </row>
    <row r="16" spans="1:4">
      <c r="A16" s="4" t="s">
        <v>404</v>
      </c>
      <c r="B16" s="5" t="n">
        <v>15</v>
      </c>
      <c r="D16" s="5" t="n">
        <v>22</v>
      </c>
    </row>
    <row r="17" spans="1:4">
      <c r="A17" s="4" t="s">
        <v>405</v>
      </c>
      <c r="B17" s="5" t="n">
        <v>17</v>
      </c>
      <c r="C17" s="5" t="n">
        <v>99</v>
      </c>
    </row>
    <row r="18" spans="1:4">
      <c r="A18" s="4" t="s">
        <v>406</v>
      </c>
      <c r="C18" s="5" t="n">
        <v>1</v>
      </c>
    </row>
    <row r="19" spans="1:4">
      <c r="A19" s="4" t="s">
        <v>390</v>
      </c>
    </row>
    <row r="20" spans="1:4">
      <c r="A20" s="3" t="s">
        <v>401</v>
      </c>
    </row>
    <row r="21" spans="1:4">
      <c r="A21" s="4" t="s">
        <v>407</v>
      </c>
      <c r="B21" s="5" t="n">
        <v>519</v>
      </c>
      <c r="D21" s="5" t="n">
        <v>520</v>
      </c>
    </row>
    <row r="22" spans="1:4">
      <c r="A22" s="4" t="s">
        <v>408</v>
      </c>
      <c r="B22" s="5" t="n">
        <v>602</v>
      </c>
      <c r="D22" s="5" t="n">
        <v>604</v>
      </c>
    </row>
    <row r="23" spans="1:4">
      <c r="A23" s="4" t="s">
        <v>409</v>
      </c>
      <c r="B23" s="5" t="n">
        <v>519</v>
      </c>
      <c r="C23" s="5" t="n">
        <v>552</v>
      </c>
    </row>
    <row r="24" spans="1:4">
      <c r="A24" s="4" t="s">
        <v>410</v>
      </c>
      <c r="B24" s="5" t="n">
        <v>8</v>
      </c>
      <c r="C24" s="5" t="n">
        <v>6</v>
      </c>
    </row>
    <row r="25" spans="1:4">
      <c r="A25" s="4" t="s">
        <v>403</v>
      </c>
      <c r="B25" s="5" t="n">
        <v>519</v>
      </c>
      <c r="D25" s="5" t="n">
        <v>520</v>
      </c>
    </row>
    <row r="26" spans="1:4">
      <c r="A26" s="4" t="s">
        <v>404</v>
      </c>
      <c r="B26" s="5" t="n">
        <v>602</v>
      </c>
      <c r="D26" s="5" t="n">
        <v>604</v>
      </c>
    </row>
    <row r="27" spans="1:4">
      <c r="A27" s="4" t="s">
        <v>405</v>
      </c>
      <c r="B27" s="5" t="n">
        <v>519</v>
      </c>
      <c r="C27" s="5" t="n">
        <v>552</v>
      </c>
    </row>
    <row r="28" spans="1:4">
      <c r="A28" s="4" t="s">
        <v>406</v>
      </c>
      <c r="B28" s="5" t="n">
        <v>8</v>
      </c>
      <c r="C28" s="5" t="n">
        <v>6</v>
      </c>
    </row>
    <row r="29" spans="1:4">
      <c r="A29" s="4" t="s">
        <v>391</v>
      </c>
    </row>
    <row r="30" spans="1:4">
      <c r="A30" s="3" t="s">
        <v>401</v>
      </c>
    </row>
    <row r="31" spans="1:4">
      <c r="A31" s="4" t="s">
        <v>407</v>
      </c>
      <c r="B31" s="5" t="n">
        <v>1538</v>
      </c>
      <c r="D31" s="5" t="n">
        <v>1561</v>
      </c>
    </row>
    <row r="32" spans="1:4">
      <c r="A32" s="4" t="s">
        <v>408</v>
      </c>
      <c r="B32" s="5" t="n">
        <v>1557</v>
      </c>
      <c r="D32" s="5" t="n">
        <v>1573</v>
      </c>
    </row>
    <row r="33" spans="1:4">
      <c r="A33" s="4" t="s">
        <v>402</v>
      </c>
      <c r="B33" s="5" t="n">
        <v>15</v>
      </c>
      <c r="D33" s="5" t="n">
        <v>16</v>
      </c>
    </row>
    <row r="34" spans="1:4">
      <c r="A34" s="4" t="s">
        <v>409</v>
      </c>
      <c r="B34" s="5" t="n">
        <v>1546</v>
      </c>
      <c r="C34" s="5" t="n">
        <v>1141</v>
      </c>
    </row>
    <row r="35" spans="1:4">
      <c r="A35" s="4" t="s">
        <v>410</v>
      </c>
      <c r="B35" s="5" t="n">
        <v>1</v>
      </c>
      <c r="C35" s="5" t="n">
        <v>1</v>
      </c>
    </row>
    <row r="36" spans="1:4">
      <c r="A36" s="4" t="s">
        <v>411</v>
      </c>
      <c r="B36" s="5" t="n">
        <v>154</v>
      </c>
      <c r="D36" s="5" t="n">
        <v>253</v>
      </c>
    </row>
    <row r="37" spans="1:4">
      <c r="A37" s="4" t="s">
        <v>412</v>
      </c>
      <c r="B37" s="5" t="n">
        <v>154</v>
      </c>
      <c r="D37" s="5" t="n">
        <v>253</v>
      </c>
    </row>
    <row r="38" spans="1:4">
      <c r="A38" s="4" t="s">
        <v>413</v>
      </c>
      <c r="B38" s="5" t="n">
        <v>155</v>
      </c>
      <c r="C38" s="5" t="n">
        <v>286</v>
      </c>
    </row>
    <row r="39" spans="1:4">
      <c r="A39" s="4" t="s">
        <v>414</v>
      </c>
      <c r="B39" s="5" t="n">
        <v>2</v>
      </c>
      <c r="C39" s="5" t="n">
        <v>3</v>
      </c>
    </row>
    <row r="40" spans="1:4">
      <c r="A40" s="4" t="s">
        <v>403</v>
      </c>
      <c r="B40" s="5" t="n">
        <v>1692</v>
      </c>
      <c r="D40" s="5" t="n">
        <v>1814</v>
      </c>
    </row>
    <row r="41" spans="1:4">
      <c r="A41" s="4" t="s">
        <v>404</v>
      </c>
      <c r="B41" s="5" t="n">
        <v>1711</v>
      </c>
      <c r="D41" s="5" t="n">
        <v>1826</v>
      </c>
    </row>
    <row r="42" spans="1:4">
      <c r="A42" s="4" t="s">
        <v>405</v>
      </c>
      <c r="B42" s="5" t="n">
        <v>1701</v>
      </c>
      <c r="C42" s="5" t="n">
        <v>1427</v>
      </c>
    </row>
    <row r="43" spans="1:4">
      <c r="A43" s="4" t="s">
        <v>406</v>
      </c>
      <c r="B43" s="5" t="n">
        <v>3</v>
      </c>
      <c r="C43" s="5" t="n">
        <v>4</v>
      </c>
    </row>
    <row r="44" spans="1:4">
      <c r="A44" s="4" t="s">
        <v>392</v>
      </c>
    </row>
    <row r="45" spans="1:4">
      <c r="A45" s="3" t="s">
        <v>401</v>
      </c>
    </row>
    <row r="46" spans="1:4">
      <c r="A46" s="4" t="s">
        <v>407</v>
      </c>
      <c r="B46" s="5" t="n">
        <v>714</v>
      </c>
      <c r="D46" s="5" t="n">
        <v>743</v>
      </c>
    </row>
    <row r="47" spans="1:4">
      <c r="A47" s="4" t="s">
        <v>408</v>
      </c>
      <c r="B47" s="5" t="n">
        <v>734</v>
      </c>
      <c r="D47" s="5" t="n">
        <v>747</v>
      </c>
    </row>
    <row r="48" spans="1:4">
      <c r="A48" s="4" t="s">
        <v>409</v>
      </c>
      <c r="B48" s="5" t="n">
        <v>729</v>
      </c>
    </row>
    <row r="49" spans="1:4">
      <c r="A49" s="4" t="s">
        <v>403</v>
      </c>
      <c r="B49" s="5" t="n">
        <v>714</v>
      </c>
      <c r="D49" s="5" t="n">
        <v>743</v>
      </c>
    </row>
    <row r="50" spans="1:4">
      <c r="A50" s="4" t="s">
        <v>404</v>
      </c>
      <c r="B50" s="5" t="n">
        <v>734</v>
      </c>
      <c r="D50" s="5" t="n">
        <v>747</v>
      </c>
    </row>
    <row r="51" spans="1:4">
      <c r="A51" s="4" t="s">
        <v>405</v>
      </c>
      <c r="B51" s="5" t="n">
        <v>729</v>
      </c>
    </row>
    <row r="52" spans="1:4">
      <c r="A52" s="4" t="s">
        <v>393</v>
      </c>
    </row>
    <row r="53" spans="1:4">
      <c r="A53" s="3" t="s">
        <v>401</v>
      </c>
    </row>
    <row r="54" spans="1:4">
      <c r="A54" s="4" t="s">
        <v>407</v>
      </c>
      <c r="B54" s="5" t="n">
        <v>296</v>
      </c>
      <c r="D54" s="5" t="n">
        <v>324</v>
      </c>
    </row>
    <row r="55" spans="1:4">
      <c r="A55" s="4" t="s">
        <v>408</v>
      </c>
      <c r="B55" s="5" t="n">
        <v>296</v>
      </c>
      <c r="D55" s="5" t="n">
        <v>324</v>
      </c>
    </row>
    <row r="56" spans="1:4">
      <c r="A56" s="4" t="s">
        <v>409</v>
      </c>
      <c r="B56" s="5" t="n">
        <v>312</v>
      </c>
      <c r="C56" s="5" t="n">
        <v>117</v>
      </c>
    </row>
    <row r="57" spans="1:4">
      <c r="A57" s="4" t="s">
        <v>410</v>
      </c>
      <c r="C57" s="5" t="n">
        <v>1</v>
      </c>
    </row>
    <row r="58" spans="1:4">
      <c r="A58" s="4" t="s">
        <v>403</v>
      </c>
      <c r="B58" s="5" t="n">
        <v>296</v>
      </c>
      <c r="D58" s="5" t="n">
        <v>324</v>
      </c>
    </row>
    <row r="59" spans="1:4">
      <c r="A59" s="4" t="s">
        <v>404</v>
      </c>
      <c r="B59" s="5" t="n">
        <v>296</v>
      </c>
      <c r="D59" s="6" t="n">
        <v>324</v>
      </c>
    </row>
    <row r="60" spans="1:4">
      <c r="A60" s="4" t="s">
        <v>405</v>
      </c>
      <c r="B60" s="6" t="n">
        <v>312</v>
      </c>
      <c r="C60" s="5" t="n">
        <v>117</v>
      </c>
    </row>
    <row r="61" spans="1:4">
      <c r="A61" s="4" t="s">
        <v>406</v>
      </c>
      <c r="C61" s="6"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9</v>
      </c>
    </row>
    <row r="2" spans="1:3">
      <c r="A2" s="3" t="s">
        <v>365</v>
      </c>
    </row>
    <row r="3" spans="1:3">
      <c r="A3" s="4" t="s">
        <v>416</v>
      </c>
      <c r="B3" s="6" t="n">
        <v>2086</v>
      </c>
      <c r="C3" s="6" t="n">
        <v>2135</v>
      </c>
    </row>
    <row r="4" spans="1:3">
      <c r="A4" s="4" t="s">
        <v>417</v>
      </c>
      <c r="B4" s="5" t="n">
        <v>5119</v>
      </c>
      <c r="C4" s="5" t="n">
        <v>3044</v>
      </c>
    </row>
    <row r="5" spans="1:3">
      <c r="A5" s="4" t="s">
        <v>418</v>
      </c>
      <c r="B5" s="5" t="n">
        <v>3249199</v>
      </c>
      <c r="C5" s="5" t="n">
        <v>3260355</v>
      </c>
    </row>
    <row r="6" spans="1:3">
      <c r="A6" s="4" t="s">
        <v>79</v>
      </c>
      <c r="B6" s="5" t="n">
        <v>3254318</v>
      </c>
      <c r="C6" s="5" t="n">
        <v>3263399</v>
      </c>
    </row>
    <row r="7" spans="1:3">
      <c r="A7" s="4" t="s">
        <v>387</v>
      </c>
    </row>
    <row r="8" spans="1:3">
      <c r="A8" s="3" t="s">
        <v>365</v>
      </c>
    </row>
    <row r="9" spans="1:3">
      <c r="A9" s="4" t="s">
        <v>417</v>
      </c>
      <c r="B9" s="5" t="n">
        <v>445</v>
      </c>
      <c r="C9" s="5" t="n">
        <v>43</v>
      </c>
    </row>
    <row r="10" spans="1:3">
      <c r="A10" s="4" t="s">
        <v>418</v>
      </c>
      <c r="B10" s="5" t="n">
        <v>100499</v>
      </c>
      <c r="C10" s="5" t="n">
        <v>98742</v>
      </c>
    </row>
    <row r="11" spans="1:3">
      <c r="A11" s="4" t="s">
        <v>79</v>
      </c>
      <c r="B11" s="5" t="n">
        <v>100944</v>
      </c>
      <c r="C11" s="5" t="n">
        <v>98785</v>
      </c>
    </row>
    <row r="12" spans="1:3">
      <c r="A12" s="4" t="s">
        <v>388</v>
      </c>
    </row>
    <row r="13" spans="1:3">
      <c r="A13" s="3" t="s">
        <v>365</v>
      </c>
    </row>
    <row r="14" spans="1:3">
      <c r="A14" s="4" t="s">
        <v>418</v>
      </c>
      <c r="B14" s="5" t="n">
        <v>781835</v>
      </c>
      <c r="C14" s="5" t="n">
        <v>756714</v>
      </c>
    </row>
    <row r="15" spans="1:3">
      <c r="A15" s="4" t="s">
        <v>79</v>
      </c>
      <c r="B15" s="5" t="n">
        <v>781835</v>
      </c>
      <c r="C15" s="5" t="n">
        <v>756714</v>
      </c>
    </row>
    <row r="16" spans="1:3">
      <c r="A16" s="4" t="s">
        <v>389</v>
      </c>
    </row>
    <row r="17" spans="1:3">
      <c r="A17" s="3" t="s">
        <v>365</v>
      </c>
    </row>
    <row r="18" spans="1:3">
      <c r="A18" s="4" t="s">
        <v>418</v>
      </c>
      <c r="B18" s="5" t="n">
        <v>435579</v>
      </c>
      <c r="C18" s="5" t="n">
        <v>433330</v>
      </c>
    </row>
    <row r="19" spans="1:3">
      <c r="A19" s="4" t="s">
        <v>79</v>
      </c>
      <c r="B19" s="5" t="n">
        <v>435579</v>
      </c>
      <c r="C19" s="5" t="n">
        <v>433330</v>
      </c>
    </row>
    <row r="20" spans="1:3">
      <c r="A20" s="4" t="s">
        <v>390</v>
      </c>
    </row>
    <row r="21" spans="1:3">
      <c r="A21" s="3" t="s">
        <v>365</v>
      </c>
    </row>
    <row r="22" spans="1:3">
      <c r="A22" s="4" t="s">
        <v>417</v>
      </c>
      <c r="B22" s="5" t="n">
        <v>231</v>
      </c>
    </row>
    <row r="23" spans="1:3">
      <c r="A23" s="4" t="s">
        <v>418</v>
      </c>
      <c r="B23" s="5" t="n">
        <v>87241</v>
      </c>
      <c r="C23" s="5" t="n">
        <v>91251</v>
      </c>
    </row>
    <row r="24" spans="1:3">
      <c r="A24" s="4" t="s">
        <v>79</v>
      </c>
      <c r="B24" s="5" t="n">
        <v>87472</v>
      </c>
      <c r="C24" s="5" t="n">
        <v>91251</v>
      </c>
    </row>
    <row r="25" spans="1:3">
      <c r="A25" s="4" t="s">
        <v>391</v>
      </c>
    </row>
    <row r="26" spans="1:3">
      <c r="A26" s="3" t="s">
        <v>365</v>
      </c>
    </row>
    <row r="27" spans="1:3">
      <c r="A27" s="4" t="s">
        <v>416</v>
      </c>
      <c r="B27" s="5" t="n">
        <v>1372</v>
      </c>
      <c r="C27" s="5" t="n">
        <v>1392</v>
      </c>
    </row>
    <row r="28" spans="1:3">
      <c r="A28" s="4" t="s">
        <v>417</v>
      </c>
      <c r="B28" s="5" t="n">
        <v>3384</v>
      </c>
      <c r="C28" s="5" t="n">
        <v>2256</v>
      </c>
    </row>
    <row r="29" spans="1:3">
      <c r="A29" s="4" t="s">
        <v>418</v>
      </c>
      <c r="B29" s="5" t="n">
        <v>1773948</v>
      </c>
      <c r="C29" s="5" t="n">
        <v>1807395</v>
      </c>
    </row>
    <row r="30" spans="1:3">
      <c r="A30" s="4" t="s">
        <v>79</v>
      </c>
      <c r="B30" s="5" t="n">
        <v>1777332</v>
      </c>
      <c r="C30" s="5" t="n">
        <v>1809651</v>
      </c>
    </row>
    <row r="31" spans="1:3">
      <c r="A31" s="4" t="s">
        <v>392</v>
      </c>
    </row>
    <row r="32" spans="1:3">
      <c r="A32" s="3" t="s">
        <v>365</v>
      </c>
    </row>
    <row r="33" spans="1:3">
      <c r="A33" s="4" t="s">
        <v>416</v>
      </c>
      <c r="B33" s="5" t="n">
        <v>714</v>
      </c>
      <c r="C33" s="5" t="n">
        <v>743</v>
      </c>
    </row>
    <row r="34" spans="1:3">
      <c r="A34" s="4" t="s">
        <v>417</v>
      </c>
      <c r="B34" s="5" t="n">
        <v>1059</v>
      </c>
      <c r="C34" s="5" t="n">
        <v>743</v>
      </c>
    </row>
    <row r="35" spans="1:3">
      <c r="A35" s="4" t="s">
        <v>418</v>
      </c>
      <c r="B35" s="5" t="n">
        <v>64990</v>
      </c>
      <c r="C35" s="5" t="n">
        <v>66967</v>
      </c>
    </row>
    <row r="36" spans="1:3">
      <c r="A36" s="4" t="s">
        <v>79</v>
      </c>
      <c r="B36" s="5" t="n">
        <v>66049</v>
      </c>
      <c r="C36" s="5" t="n">
        <v>67710</v>
      </c>
    </row>
    <row r="37" spans="1:3">
      <c r="A37" s="4" t="s">
        <v>393</v>
      </c>
    </row>
    <row r="38" spans="1:3">
      <c r="A38" s="3" t="s">
        <v>365</v>
      </c>
    </row>
    <row r="39" spans="1:3">
      <c r="A39" s="4" t="s">
        <v>417</v>
      </c>
      <c r="C39" s="5" t="n">
        <v>2</v>
      </c>
    </row>
    <row r="40" spans="1:3">
      <c r="A40" s="4" t="s">
        <v>418</v>
      </c>
      <c r="B40" s="5" t="n">
        <v>5107</v>
      </c>
      <c r="C40" s="5" t="n">
        <v>5956</v>
      </c>
    </row>
    <row r="41" spans="1:3">
      <c r="A41" s="4" t="s">
        <v>79</v>
      </c>
      <c r="B41" s="5" t="n">
        <v>5107</v>
      </c>
      <c r="C41" s="5" t="n">
        <v>5958</v>
      </c>
    </row>
    <row r="42" spans="1:3">
      <c r="A42" s="4" t="s">
        <v>419</v>
      </c>
    </row>
    <row r="43" spans="1:3">
      <c r="A43" s="3" t="s">
        <v>365</v>
      </c>
    </row>
    <row r="44" spans="1:3">
      <c r="A44" s="4" t="s">
        <v>420</v>
      </c>
      <c r="B44" s="5" t="n">
        <v>2784</v>
      </c>
      <c r="C44" s="5" t="n">
        <v>866</v>
      </c>
    </row>
    <row r="45" spans="1:3">
      <c r="A45" s="4" t="s">
        <v>421</v>
      </c>
    </row>
    <row r="46" spans="1:3">
      <c r="A46" s="3" t="s">
        <v>365</v>
      </c>
    </row>
    <row r="47" spans="1:3">
      <c r="A47" s="4" t="s">
        <v>420</v>
      </c>
      <c r="B47" s="5" t="n">
        <v>445</v>
      </c>
    </row>
    <row r="48" spans="1:3">
      <c r="A48" s="4" t="s">
        <v>422</v>
      </c>
    </row>
    <row r="49" spans="1:3">
      <c r="A49" s="3" t="s">
        <v>365</v>
      </c>
    </row>
    <row r="50" spans="1:3">
      <c r="A50" s="4" t="s">
        <v>420</v>
      </c>
      <c r="B50" s="5" t="n">
        <v>231</v>
      </c>
    </row>
    <row r="51" spans="1:3">
      <c r="A51" s="4" t="s">
        <v>423</v>
      </c>
    </row>
    <row r="52" spans="1:3">
      <c r="A52" s="3" t="s">
        <v>365</v>
      </c>
    </row>
    <row r="53" spans="1:3">
      <c r="A53" s="4" t="s">
        <v>420</v>
      </c>
      <c r="B53" s="5" t="n">
        <v>2012</v>
      </c>
      <c r="C53" s="5" t="n">
        <v>864</v>
      </c>
    </row>
    <row r="54" spans="1:3">
      <c r="A54" s="4" t="s">
        <v>424</v>
      </c>
    </row>
    <row r="55" spans="1:3">
      <c r="A55" s="3" t="s">
        <v>365</v>
      </c>
    </row>
    <row r="56" spans="1:3">
      <c r="A56" s="4" t="s">
        <v>420</v>
      </c>
      <c r="B56" s="5" t="n">
        <v>96</v>
      </c>
    </row>
    <row r="57" spans="1:3">
      <c r="A57" s="4" t="s">
        <v>425</v>
      </c>
    </row>
    <row r="58" spans="1:3">
      <c r="A58" s="3" t="s">
        <v>365</v>
      </c>
    </row>
    <row r="59" spans="1:3">
      <c r="A59" s="4" t="s">
        <v>420</v>
      </c>
      <c r="C59" s="5" t="n">
        <v>2</v>
      </c>
    </row>
    <row r="60" spans="1:3">
      <c r="A60" s="4" t="s">
        <v>426</v>
      </c>
    </row>
    <row r="61" spans="1:3">
      <c r="A61" s="3" t="s">
        <v>365</v>
      </c>
    </row>
    <row r="62" spans="1:3">
      <c r="A62" s="4" t="s">
        <v>420</v>
      </c>
      <c r="B62" s="5" t="n">
        <v>249</v>
      </c>
      <c r="C62" s="5" t="n">
        <v>43</v>
      </c>
    </row>
    <row r="63" spans="1:3">
      <c r="A63" s="4" t="s">
        <v>427</v>
      </c>
    </row>
    <row r="64" spans="1:3">
      <c r="A64" s="3" t="s">
        <v>365</v>
      </c>
    </row>
    <row r="65" spans="1:3">
      <c r="A65" s="4" t="s">
        <v>420</v>
      </c>
      <c r="C65" s="6" t="n">
        <v>43</v>
      </c>
    </row>
    <row r="66" spans="1:3">
      <c r="A66" s="4" t="s">
        <v>428</v>
      </c>
    </row>
    <row r="67" spans="1:3">
      <c r="A67" s="3" t="s">
        <v>365</v>
      </c>
    </row>
    <row r="68" spans="1:3">
      <c r="A68" s="4" t="s">
        <v>420</v>
      </c>
      <c r="B68" s="6" t="n">
        <v>2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9</v>
      </c>
    </row>
    <row r="2" spans="1:3">
      <c r="A2" s="3" t="s">
        <v>430</v>
      </c>
    </row>
    <row r="3" spans="1:3">
      <c r="A3" s="4" t="s">
        <v>79</v>
      </c>
      <c r="B3" s="6" t="n">
        <v>3254318</v>
      </c>
      <c r="C3" s="6" t="n">
        <v>3263399</v>
      </c>
    </row>
    <row r="4" spans="1:3">
      <c r="A4" s="4" t="s">
        <v>387</v>
      </c>
    </row>
    <row r="5" spans="1:3">
      <c r="A5" s="3" t="s">
        <v>430</v>
      </c>
    </row>
    <row r="6" spans="1:3">
      <c r="A6" s="4" t="s">
        <v>79</v>
      </c>
      <c r="B6" s="5" t="n">
        <v>100944</v>
      </c>
      <c r="C6" s="5" t="n">
        <v>98785</v>
      </c>
    </row>
    <row r="7" spans="1:3">
      <c r="A7" s="4" t="s">
        <v>431</v>
      </c>
    </row>
    <row r="8" spans="1:3">
      <c r="A8" s="3" t="s">
        <v>430</v>
      </c>
    </row>
    <row r="9" spans="1:3">
      <c r="A9" s="4" t="s">
        <v>79</v>
      </c>
      <c r="B9" s="5" t="n">
        <v>99912</v>
      </c>
      <c r="C9" s="5" t="n">
        <v>97684</v>
      </c>
    </row>
    <row r="10" spans="1:3">
      <c r="A10" s="4" t="s">
        <v>432</v>
      </c>
    </row>
    <row r="11" spans="1:3">
      <c r="A11" s="3" t="s">
        <v>430</v>
      </c>
    </row>
    <row r="12" spans="1:3">
      <c r="A12" s="4" t="s">
        <v>79</v>
      </c>
      <c r="B12" s="5" t="n">
        <v>634</v>
      </c>
      <c r="C12" s="5" t="n">
        <v>667</v>
      </c>
    </row>
    <row r="13" spans="1:3">
      <c r="A13" s="4" t="s">
        <v>433</v>
      </c>
    </row>
    <row r="14" spans="1:3">
      <c r="A14" s="3" t="s">
        <v>430</v>
      </c>
    </row>
    <row r="15" spans="1:3">
      <c r="A15" s="4" t="s">
        <v>79</v>
      </c>
      <c r="B15" s="5" t="n">
        <v>398</v>
      </c>
      <c r="C15" s="5" t="n">
        <v>434</v>
      </c>
    </row>
    <row r="16" spans="1:3">
      <c r="A16" s="4" t="s">
        <v>434</v>
      </c>
    </row>
    <row r="17" spans="1:3">
      <c r="A17" s="3" t="s">
        <v>430</v>
      </c>
    </row>
    <row r="18" spans="1:3">
      <c r="A18" s="4" t="s">
        <v>79</v>
      </c>
      <c r="B18" s="5" t="n">
        <v>100944</v>
      </c>
      <c r="C18" s="5" t="n">
        <v>98785</v>
      </c>
    </row>
    <row r="19" spans="1:3">
      <c r="A19" s="4" t="s">
        <v>391</v>
      </c>
    </row>
    <row r="20" spans="1:3">
      <c r="A20" s="3" t="s">
        <v>430</v>
      </c>
    </row>
    <row r="21" spans="1:3">
      <c r="A21" s="4" t="s">
        <v>79</v>
      </c>
      <c r="B21" s="5" t="n">
        <v>1777332</v>
      </c>
      <c r="C21" s="5" t="n">
        <v>1809651</v>
      </c>
    </row>
    <row r="22" spans="1:3">
      <c r="A22" s="4" t="s">
        <v>392</v>
      </c>
    </row>
    <row r="23" spans="1:3">
      <c r="A23" s="3" t="s">
        <v>430</v>
      </c>
    </row>
    <row r="24" spans="1:3">
      <c r="A24" s="4" t="s">
        <v>79</v>
      </c>
      <c r="B24" s="5" t="n">
        <v>66049</v>
      </c>
      <c r="C24" s="5" t="n">
        <v>67710</v>
      </c>
    </row>
    <row r="25" spans="1:3">
      <c r="A25" s="4" t="s">
        <v>435</v>
      </c>
    </row>
    <row r="26" spans="1:3">
      <c r="A26" s="3" t="s">
        <v>430</v>
      </c>
    </row>
    <row r="27" spans="1:3">
      <c r="A27" s="4" t="s">
        <v>79</v>
      </c>
      <c r="B27" s="5" t="n">
        <v>1775328</v>
      </c>
      <c r="C27" s="5" t="n">
        <v>1807525</v>
      </c>
    </row>
    <row r="28" spans="1:3">
      <c r="A28" s="4" t="s">
        <v>436</v>
      </c>
    </row>
    <row r="29" spans="1:3">
      <c r="A29" s="3" t="s">
        <v>430</v>
      </c>
    </row>
    <row r="30" spans="1:3">
      <c r="A30" s="4" t="s">
        <v>79</v>
      </c>
      <c r="B30" s="5" t="n">
        <v>65088</v>
      </c>
      <c r="C30" s="5" t="n">
        <v>66718</v>
      </c>
    </row>
    <row r="31" spans="1:3">
      <c r="A31" s="4" t="s">
        <v>437</v>
      </c>
    </row>
    <row r="32" spans="1:3">
      <c r="A32" s="3" t="s">
        <v>430</v>
      </c>
    </row>
    <row r="33" spans="1:3">
      <c r="A33" s="4" t="s">
        <v>79</v>
      </c>
      <c r="B33" s="5" t="n">
        <v>312</v>
      </c>
      <c r="C33" s="5" t="n">
        <v>312</v>
      </c>
    </row>
    <row r="34" spans="1:3">
      <c r="A34" s="4" t="s">
        <v>438</v>
      </c>
    </row>
    <row r="35" spans="1:3">
      <c r="A35" s="3" t="s">
        <v>430</v>
      </c>
    </row>
    <row r="36" spans="1:3">
      <c r="A36" s="4" t="s">
        <v>79</v>
      </c>
      <c r="B36" s="5" t="n">
        <v>247</v>
      </c>
      <c r="C36" s="5" t="n">
        <v>249</v>
      </c>
    </row>
    <row r="37" spans="1:3">
      <c r="A37" s="4" t="s">
        <v>439</v>
      </c>
    </row>
    <row r="38" spans="1:3">
      <c r="A38" s="3" t="s">
        <v>430</v>
      </c>
    </row>
    <row r="39" spans="1:3">
      <c r="A39" s="4" t="s">
        <v>79</v>
      </c>
      <c r="B39" s="5" t="n">
        <v>1692</v>
      </c>
      <c r="C39" s="5" t="n">
        <v>1814</v>
      </c>
    </row>
    <row r="40" spans="1:3">
      <c r="A40" s="4" t="s">
        <v>440</v>
      </c>
    </row>
    <row r="41" spans="1:3">
      <c r="A41" s="3" t="s">
        <v>430</v>
      </c>
    </row>
    <row r="42" spans="1:3">
      <c r="A42" s="4" t="s">
        <v>79</v>
      </c>
      <c r="B42" s="5" t="n">
        <v>714</v>
      </c>
      <c r="C42" s="5" t="n">
        <v>743</v>
      </c>
    </row>
    <row r="43" spans="1:3">
      <c r="A43" s="4" t="s">
        <v>441</v>
      </c>
    </row>
    <row r="44" spans="1:3">
      <c r="A44" s="3" t="s">
        <v>430</v>
      </c>
    </row>
    <row r="45" spans="1:3">
      <c r="A45" s="4" t="s">
        <v>79</v>
      </c>
      <c r="B45" s="5" t="n">
        <v>1777332</v>
      </c>
      <c r="C45" s="5" t="n">
        <v>1809651</v>
      </c>
    </row>
    <row r="46" spans="1:3">
      <c r="A46" s="4" t="s">
        <v>442</v>
      </c>
    </row>
    <row r="47" spans="1:3">
      <c r="A47" s="3" t="s">
        <v>430</v>
      </c>
    </row>
    <row r="48" spans="1:3">
      <c r="A48" s="4" t="s">
        <v>79</v>
      </c>
      <c r="B48" s="5" t="n">
        <v>66049</v>
      </c>
      <c r="C48" s="5" t="n">
        <v>67710</v>
      </c>
    </row>
    <row r="49" spans="1:3">
      <c r="A49" s="4" t="s">
        <v>388</v>
      </c>
    </row>
    <row r="50" spans="1:3">
      <c r="A50" s="3" t="s">
        <v>430</v>
      </c>
    </row>
    <row r="51" spans="1:3">
      <c r="A51" s="4" t="s">
        <v>79</v>
      </c>
      <c r="B51" s="5" t="n">
        <v>781835</v>
      </c>
      <c r="C51" s="5" t="n">
        <v>756714</v>
      </c>
    </row>
    <row r="52" spans="1:3">
      <c r="A52" s="4" t="s">
        <v>389</v>
      </c>
    </row>
    <row r="53" spans="1:3">
      <c r="A53" s="3" t="s">
        <v>430</v>
      </c>
    </row>
    <row r="54" spans="1:3">
      <c r="A54" s="4" t="s">
        <v>79</v>
      </c>
      <c r="B54" s="5" t="n">
        <v>435579</v>
      </c>
      <c r="C54" s="5" t="n">
        <v>433330</v>
      </c>
    </row>
    <row r="55" spans="1:3">
      <c r="A55" s="4" t="s">
        <v>390</v>
      </c>
    </row>
    <row r="56" spans="1:3">
      <c r="A56" s="3" t="s">
        <v>430</v>
      </c>
    </row>
    <row r="57" spans="1:3">
      <c r="A57" s="4" t="s">
        <v>79</v>
      </c>
      <c r="B57" s="5" t="n">
        <v>87472</v>
      </c>
      <c r="C57" s="5" t="n">
        <v>91251</v>
      </c>
    </row>
    <row r="58" spans="1:3">
      <c r="A58" s="4" t="s">
        <v>443</v>
      </c>
    </row>
    <row r="59" spans="1:3">
      <c r="A59" s="3" t="s">
        <v>430</v>
      </c>
    </row>
    <row r="60" spans="1:3">
      <c r="A60" s="4" t="s">
        <v>79</v>
      </c>
      <c r="B60" s="5" t="n">
        <v>781835</v>
      </c>
      <c r="C60" s="5" t="n">
        <v>756714</v>
      </c>
    </row>
    <row r="61" spans="1:3">
      <c r="A61" s="4" t="s">
        <v>444</v>
      </c>
    </row>
    <row r="62" spans="1:3">
      <c r="A62" s="3" t="s">
        <v>430</v>
      </c>
    </row>
    <row r="63" spans="1:3">
      <c r="A63" s="4" t="s">
        <v>79</v>
      </c>
      <c r="B63" s="5" t="n">
        <v>435579</v>
      </c>
      <c r="C63" s="5" t="n">
        <v>417838</v>
      </c>
    </row>
    <row r="64" spans="1:3">
      <c r="A64" s="4" t="s">
        <v>445</v>
      </c>
    </row>
    <row r="65" spans="1:3">
      <c r="A65" s="3" t="s">
        <v>430</v>
      </c>
    </row>
    <row r="66" spans="1:3">
      <c r="A66" s="4" t="s">
        <v>79</v>
      </c>
      <c r="B66" s="5" t="n">
        <v>82097</v>
      </c>
      <c r="C66" s="5" t="n">
        <v>85710</v>
      </c>
    </row>
    <row r="67" spans="1:3">
      <c r="A67" s="4" t="s">
        <v>446</v>
      </c>
    </row>
    <row r="68" spans="1:3">
      <c r="A68" s="3" t="s">
        <v>430</v>
      </c>
    </row>
    <row r="69" spans="1:3">
      <c r="A69" s="4" t="s">
        <v>79</v>
      </c>
      <c r="C69" s="5" t="n">
        <v>14194</v>
      </c>
    </row>
    <row r="70" spans="1:3">
      <c r="A70" s="4" t="s">
        <v>447</v>
      </c>
    </row>
    <row r="71" spans="1:3">
      <c r="A71" s="3" t="s">
        <v>430</v>
      </c>
    </row>
    <row r="72" spans="1:3">
      <c r="A72" s="4" t="s">
        <v>79</v>
      </c>
      <c r="B72" s="5" t="n">
        <v>1078</v>
      </c>
      <c r="C72" s="5" t="n">
        <v>1090</v>
      </c>
    </row>
    <row r="73" spans="1:3">
      <c r="A73" s="4" t="s">
        <v>448</v>
      </c>
    </row>
    <row r="74" spans="1:3">
      <c r="A74" s="3" t="s">
        <v>430</v>
      </c>
    </row>
    <row r="75" spans="1:3">
      <c r="A75" s="4" t="s">
        <v>79</v>
      </c>
      <c r="C75" s="5" t="n">
        <v>1298</v>
      </c>
    </row>
    <row r="76" spans="1:3">
      <c r="A76" s="4" t="s">
        <v>449</v>
      </c>
    </row>
    <row r="77" spans="1:3">
      <c r="A77" s="3" t="s">
        <v>430</v>
      </c>
    </row>
    <row r="78" spans="1:3">
      <c r="A78" s="4" t="s">
        <v>79</v>
      </c>
      <c r="B78" s="5" t="n">
        <v>3778</v>
      </c>
      <c r="C78" s="5" t="n">
        <v>3911</v>
      </c>
    </row>
    <row r="79" spans="1:3">
      <c r="A79" s="4" t="s">
        <v>450</v>
      </c>
    </row>
    <row r="80" spans="1:3">
      <c r="A80" s="3" t="s">
        <v>430</v>
      </c>
    </row>
    <row r="81" spans="1:3">
      <c r="A81" s="4" t="s">
        <v>79</v>
      </c>
      <c r="B81" s="5" t="n">
        <v>519</v>
      </c>
      <c r="C81" s="5" t="n">
        <v>540</v>
      </c>
    </row>
    <row r="82" spans="1:3">
      <c r="A82" s="4" t="s">
        <v>451</v>
      </c>
    </row>
    <row r="83" spans="1:3">
      <c r="A83" s="3" t="s">
        <v>430</v>
      </c>
    </row>
    <row r="84" spans="1:3">
      <c r="A84" s="4" t="s">
        <v>79</v>
      </c>
      <c r="B84" s="5" t="n">
        <v>781835</v>
      </c>
      <c r="C84" s="5" t="n">
        <v>756714</v>
      </c>
    </row>
    <row r="85" spans="1:3">
      <c r="A85" s="4" t="s">
        <v>452</v>
      </c>
    </row>
    <row r="86" spans="1:3">
      <c r="A86" s="3" t="s">
        <v>430</v>
      </c>
    </row>
    <row r="87" spans="1:3">
      <c r="A87" s="4" t="s">
        <v>79</v>
      </c>
      <c r="B87" s="5" t="n">
        <v>435579</v>
      </c>
      <c r="C87" s="5" t="n">
        <v>433330</v>
      </c>
    </row>
    <row r="88" spans="1:3">
      <c r="A88" s="4" t="s">
        <v>453</v>
      </c>
    </row>
    <row r="89" spans="1:3">
      <c r="A89" s="3" t="s">
        <v>430</v>
      </c>
    </row>
    <row r="90" spans="1:3">
      <c r="A90" s="4" t="s">
        <v>79</v>
      </c>
      <c r="B90" s="5" t="n">
        <v>87472</v>
      </c>
      <c r="C90" s="5" t="n">
        <v>91251</v>
      </c>
    </row>
    <row r="91" spans="1:3">
      <c r="A91" s="4" t="s">
        <v>393</v>
      </c>
    </row>
    <row r="92" spans="1:3">
      <c r="A92" s="3" t="s">
        <v>430</v>
      </c>
    </row>
    <row r="93" spans="1:3">
      <c r="A93" s="4" t="s">
        <v>79</v>
      </c>
      <c r="B93" s="5" t="n">
        <v>5107</v>
      </c>
      <c r="C93" s="5" t="n">
        <v>5958</v>
      </c>
    </row>
    <row r="94" spans="1:3">
      <c r="A94" s="4" t="s">
        <v>454</v>
      </c>
    </row>
    <row r="95" spans="1:3">
      <c r="A95" s="3" t="s">
        <v>430</v>
      </c>
    </row>
    <row r="96" spans="1:3">
      <c r="A96" s="4" t="s">
        <v>79</v>
      </c>
      <c r="B96" s="5" t="n">
        <v>4307</v>
      </c>
      <c r="C96" s="5" t="n">
        <v>4958</v>
      </c>
    </row>
    <row r="97" spans="1:3">
      <c r="A97" s="4" t="s">
        <v>455</v>
      </c>
    </row>
    <row r="98" spans="1:3">
      <c r="A98" s="3" t="s">
        <v>430</v>
      </c>
    </row>
    <row r="99" spans="1:3">
      <c r="A99" s="4" t="s">
        <v>79</v>
      </c>
      <c r="B99" s="5" t="n">
        <v>296</v>
      </c>
      <c r="C99" s="5" t="n">
        <v>324</v>
      </c>
    </row>
    <row r="100" spans="1:3">
      <c r="A100" s="4" t="s">
        <v>456</v>
      </c>
    </row>
    <row r="101" spans="1:3">
      <c r="A101" s="3" t="s">
        <v>430</v>
      </c>
    </row>
    <row r="102" spans="1:3">
      <c r="A102" s="4" t="s">
        <v>79</v>
      </c>
      <c r="B102" s="5" t="n">
        <v>4603</v>
      </c>
      <c r="C102" s="5" t="n">
        <v>5282</v>
      </c>
    </row>
    <row r="103" spans="1:3">
      <c r="A103" s="4" t="s">
        <v>457</v>
      </c>
    </row>
    <row r="104" spans="1:3">
      <c r="A104" s="3" t="s">
        <v>430</v>
      </c>
    </row>
    <row r="105" spans="1:3">
      <c r="A105" s="4" t="s">
        <v>79</v>
      </c>
      <c r="B105" s="5" t="n">
        <v>1844723</v>
      </c>
      <c r="C105" s="5" t="n">
        <v>1879201</v>
      </c>
    </row>
    <row r="106" spans="1:3">
      <c r="A106" s="4" t="s">
        <v>458</v>
      </c>
    </row>
    <row r="107" spans="1:3">
      <c r="A107" s="3" t="s">
        <v>430</v>
      </c>
    </row>
    <row r="108" spans="1:3">
      <c r="A108" s="4" t="s">
        <v>79</v>
      </c>
      <c r="B108" s="5" t="n">
        <v>312</v>
      </c>
      <c r="C108" s="5" t="n">
        <v>312</v>
      </c>
    </row>
    <row r="109" spans="1:3">
      <c r="A109" s="4" t="s">
        <v>459</v>
      </c>
    </row>
    <row r="110" spans="1:3">
      <c r="A110" s="3" t="s">
        <v>430</v>
      </c>
    </row>
    <row r="111" spans="1:3">
      <c r="A111" s="4" t="s">
        <v>79</v>
      </c>
      <c r="B111" s="5" t="n">
        <v>247</v>
      </c>
      <c r="C111" s="5" t="n">
        <v>249</v>
      </c>
    </row>
    <row r="112" spans="1:3">
      <c r="A112" s="4" t="s">
        <v>460</v>
      </c>
    </row>
    <row r="113" spans="1:3">
      <c r="A113" s="3" t="s">
        <v>430</v>
      </c>
    </row>
    <row r="114" spans="1:3">
      <c r="A114" s="4" t="s">
        <v>79</v>
      </c>
      <c r="B114" s="5" t="n">
        <v>2702</v>
      </c>
      <c r="C114" s="5" t="n">
        <v>2881</v>
      </c>
    </row>
    <row r="115" spans="1:3">
      <c r="A115" s="4" t="s">
        <v>461</v>
      </c>
    </row>
    <row r="116" spans="1:3">
      <c r="A116" s="3" t="s">
        <v>430</v>
      </c>
    </row>
    <row r="117" spans="1:3">
      <c r="A117" s="4" t="s">
        <v>79</v>
      </c>
      <c r="B117" s="5" t="n">
        <v>1847984</v>
      </c>
      <c r="C117" s="5" t="n">
        <v>1882643</v>
      </c>
    </row>
    <row r="118" spans="1:3">
      <c r="A118" s="4" t="s">
        <v>462</v>
      </c>
    </row>
    <row r="119" spans="1:3">
      <c r="A119" s="3" t="s">
        <v>430</v>
      </c>
    </row>
    <row r="120" spans="1:3">
      <c r="A120" s="4" t="s">
        <v>79</v>
      </c>
      <c r="B120" s="5" t="n">
        <v>1399423</v>
      </c>
      <c r="C120" s="5" t="n">
        <v>1357946</v>
      </c>
    </row>
    <row r="121" spans="1:3">
      <c r="A121" s="4" t="s">
        <v>463</v>
      </c>
    </row>
    <row r="122" spans="1:3">
      <c r="A122" s="3" t="s">
        <v>430</v>
      </c>
    </row>
    <row r="123" spans="1:3">
      <c r="A123" s="4" t="s">
        <v>79</v>
      </c>
      <c r="B123" s="5" t="n">
        <v>1078</v>
      </c>
      <c r="C123" s="5" t="n">
        <v>15284</v>
      </c>
    </row>
    <row r="124" spans="1:3">
      <c r="A124" s="4" t="s">
        <v>464</v>
      </c>
    </row>
    <row r="125" spans="1:3">
      <c r="A125" s="3" t="s">
        <v>430</v>
      </c>
    </row>
    <row r="126" spans="1:3">
      <c r="A126" s="4" t="s">
        <v>79</v>
      </c>
      <c r="B126" s="5" t="n">
        <v>4412</v>
      </c>
      <c r="C126" s="5" t="n">
        <v>5876</v>
      </c>
    </row>
    <row r="127" spans="1:3">
      <c r="A127" s="4" t="s">
        <v>465</v>
      </c>
    </row>
    <row r="128" spans="1:3">
      <c r="A128" s="3" t="s">
        <v>430</v>
      </c>
    </row>
    <row r="129" spans="1:3">
      <c r="A129" s="4" t="s">
        <v>79</v>
      </c>
      <c r="B129" s="5" t="n">
        <v>917</v>
      </c>
      <c r="C129" s="5" t="n">
        <v>974</v>
      </c>
    </row>
    <row r="130" spans="1:3">
      <c r="A130" s="4" t="s">
        <v>466</v>
      </c>
    </row>
    <row r="131" spans="1:3">
      <c r="A131" s="3" t="s">
        <v>430</v>
      </c>
    </row>
    <row r="132" spans="1:3">
      <c r="A132" s="4" t="s">
        <v>79</v>
      </c>
      <c r="B132" s="6" t="n">
        <v>1405830</v>
      </c>
      <c r="C132" s="6" t="n">
        <v>13800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16"/>
    <col customWidth="1" max="5" min="5" width="14"/>
    <col customWidth="1" max="6" min="6" width="20"/>
  </cols>
  <sheetData>
    <row r="1" spans="1:6">
      <c r="A1" s="1" t="s">
        <v>467</v>
      </c>
      <c r="B1" s="2" t="s">
        <v>1</v>
      </c>
      <c r="D1" s="2" t="s">
        <v>361</v>
      </c>
    </row>
    <row r="2" spans="1:6">
      <c r="B2" s="2" t="s">
        <v>468</v>
      </c>
      <c r="C2" s="2" t="s">
        <v>469</v>
      </c>
      <c r="D2" s="2" t="s">
        <v>29</v>
      </c>
      <c r="E2" s="2" t="s">
        <v>380</v>
      </c>
      <c r="F2" s="2" t="s">
        <v>470</v>
      </c>
    </row>
    <row r="3" spans="1:6">
      <c r="A3" s="3" t="s">
        <v>471</v>
      </c>
    </row>
    <row r="4" spans="1:6">
      <c r="A4" s="4" t="s">
        <v>472</v>
      </c>
      <c r="B4" s="6" t="n">
        <v>1295000</v>
      </c>
      <c r="C4" s="6" t="n">
        <v>1128000</v>
      </c>
    </row>
    <row r="5" spans="1:6">
      <c r="A5" s="4" t="s">
        <v>473</v>
      </c>
      <c r="B5" s="5" t="n">
        <v>390000</v>
      </c>
      <c r="C5" s="5" t="n">
        <v>340000</v>
      </c>
    </row>
    <row r="6" spans="1:6">
      <c r="A6" s="4" t="s">
        <v>474</v>
      </c>
      <c r="B6" s="5" t="n">
        <v>203000</v>
      </c>
      <c r="C6" s="5" t="n">
        <v>205000</v>
      </c>
    </row>
    <row r="7" spans="1:6">
      <c r="A7" s="4" t="s">
        <v>475</v>
      </c>
      <c r="B7" s="6" t="n">
        <v>1797000</v>
      </c>
    </row>
    <row r="8" spans="1:6">
      <c r="A8" s="4" t="s">
        <v>476</v>
      </c>
      <c r="B8" s="4" t="s">
        <v>477</v>
      </c>
    </row>
    <row r="9" spans="1:6">
      <c r="A9" s="4" t="s">
        <v>169</v>
      </c>
      <c r="B9" s="6" t="n">
        <v>203000</v>
      </c>
      <c r="C9" s="5" t="n">
        <v>96000</v>
      </c>
    </row>
    <row r="10" spans="1:6">
      <c r="A10" s="4" t="s">
        <v>478</v>
      </c>
      <c r="B10" s="6" t="n">
        <v>61000</v>
      </c>
      <c r="C10" s="6" t="n">
        <v>62000</v>
      </c>
    </row>
    <row r="11" spans="1:6">
      <c r="A11" s="4" t="s">
        <v>479</v>
      </c>
    </row>
    <row r="12" spans="1:6">
      <c r="A12" s="3" t="s">
        <v>471</v>
      </c>
    </row>
    <row r="13" spans="1:6">
      <c r="A13" s="4" t="s">
        <v>480</v>
      </c>
      <c r="B13" s="5" t="n">
        <v>1462</v>
      </c>
      <c r="C13" s="5" t="n">
        <v>557</v>
      </c>
    </row>
    <row r="14" spans="1:6">
      <c r="A14" s="4" t="s">
        <v>481</v>
      </c>
    </row>
    <row r="15" spans="1:6">
      <c r="A15" s="3" t="s">
        <v>471</v>
      </c>
    </row>
    <row r="16" spans="1:6">
      <c r="A16" s="4" t="s">
        <v>482</v>
      </c>
      <c r="B16" s="6" t="n">
        <v>2107000</v>
      </c>
      <c r="C16" s="6" t="n">
        <v>2884000</v>
      </c>
    </row>
    <row r="17" spans="1:6">
      <c r="A17" s="4" t="s">
        <v>475</v>
      </c>
      <c r="B17" s="6" t="n">
        <v>1796000</v>
      </c>
    </row>
    <row r="18" spans="1:6">
      <c r="A18" s="4" t="s">
        <v>476</v>
      </c>
      <c r="B18" s="4" t="s">
        <v>477</v>
      </c>
    </row>
    <row r="19" spans="1:6">
      <c r="A19" s="4" t="s">
        <v>483</v>
      </c>
    </row>
    <row r="20" spans="1:6">
      <c r="A20" s="3" t="s">
        <v>471</v>
      </c>
    </row>
    <row r="21" spans="1:6">
      <c r="A21" s="4" t="s">
        <v>484</v>
      </c>
      <c r="B21" s="8" t="n">
        <v>1.5</v>
      </c>
      <c r="D21" s="8" t="n">
        <v>1.5</v>
      </c>
      <c r="E21" s="8" t="n">
        <v>1.25</v>
      </c>
    </row>
    <row r="22" spans="1:6">
      <c r="A22" s="4" t="s">
        <v>485</v>
      </c>
    </row>
    <row r="23" spans="1:6">
      <c r="A23" s="3" t="s">
        <v>471</v>
      </c>
    </row>
    <row r="24" spans="1:6">
      <c r="A24" s="4" t="s">
        <v>475</v>
      </c>
      <c r="B24" s="6" t="n">
        <v>1000</v>
      </c>
    </row>
    <row r="25" spans="1:6">
      <c r="A25" s="4" t="s">
        <v>476</v>
      </c>
      <c r="B25" s="4" t="s">
        <v>486</v>
      </c>
    </row>
    <row r="26" spans="1:6">
      <c r="A26" s="4" t="s">
        <v>487</v>
      </c>
      <c r="B26" s="6" t="n">
        <v>0</v>
      </c>
      <c r="C26" s="6" t="n">
        <v>0</v>
      </c>
    </row>
    <row r="27" spans="1:6">
      <c r="A27" s="4" t="s">
        <v>488</v>
      </c>
    </row>
    <row r="28" spans="1:6">
      <c r="A28" s="3" t="s">
        <v>471</v>
      </c>
    </row>
    <row r="29" spans="1:6">
      <c r="A29" s="4" t="s">
        <v>489</v>
      </c>
      <c r="B29" s="5" t="n">
        <v>2250000</v>
      </c>
    </row>
    <row r="30" spans="1:6">
      <c r="A30" s="4" t="s">
        <v>490</v>
      </c>
      <c r="B30" s="5" t="n">
        <v>1751778</v>
      </c>
    </row>
    <row r="31" spans="1:6">
      <c r="A31" s="4" t="s">
        <v>491</v>
      </c>
    </row>
    <row r="32" spans="1:6">
      <c r="A32" s="3" t="s">
        <v>471</v>
      </c>
    </row>
    <row r="33" spans="1:6">
      <c r="A33" s="4" t="s">
        <v>490</v>
      </c>
      <c r="B33" s="5" t="n">
        <v>298633</v>
      </c>
    </row>
    <row r="34" spans="1:6">
      <c r="A34" s="4" t="s">
        <v>492</v>
      </c>
    </row>
    <row r="35" spans="1:6">
      <c r="A35" s="3" t="s">
        <v>471</v>
      </c>
    </row>
    <row r="36" spans="1:6">
      <c r="A36" s="4" t="s">
        <v>489</v>
      </c>
      <c r="B36" s="5" t="n">
        <v>787500</v>
      </c>
    </row>
    <row r="37" spans="1:6">
      <c r="A37" s="4" t="s">
        <v>493</v>
      </c>
    </row>
    <row r="38" spans="1:6">
      <c r="A38" s="3" t="s">
        <v>471</v>
      </c>
    </row>
    <row r="39" spans="1:6">
      <c r="A39" s="4" t="s">
        <v>489</v>
      </c>
      <c r="F39" s="5" t="n">
        <v>0</v>
      </c>
    </row>
    <row r="40" spans="1:6">
      <c r="A40" s="4" t="s">
        <v>494</v>
      </c>
    </row>
    <row r="41" spans="1:6">
      <c r="A41" s="3" t="s">
        <v>471</v>
      </c>
    </row>
    <row r="42" spans="1:6">
      <c r="A42" s="4" t="s">
        <v>495</v>
      </c>
      <c r="B42" s="4" t="s">
        <v>496</v>
      </c>
    </row>
    <row r="43" spans="1:6">
      <c r="A43" s="4" t="s">
        <v>497</v>
      </c>
      <c r="B43" s="4" t="s">
        <v>49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29</v>
      </c>
    </row>
    <row r="3" spans="1:3">
      <c r="A3" s="3" t="s">
        <v>471</v>
      </c>
    </row>
    <row r="4" spans="1:3">
      <c r="A4" s="4" t="s">
        <v>500</v>
      </c>
      <c r="B4" s="5" t="n">
        <v>107144</v>
      </c>
    </row>
    <row r="5" spans="1:3">
      <c r="A5" s="4" t="s">
        <v>501</v>
      </c>
      <c r="B5" s="5" t="n">
        <v>220890</v>
      </c>
      <c r="C5" s="5" t="n">
        <v>215084</v>
      </c>
    </row>
    <row r="6" spans="1:3">
      <c r="A6" s="4" t="s">
        <v>488</v>
      </c>
    </row>
    <row r="7" spans="1:3">
      <c r="A7" s="3" t="s">
        <v>471</v>
      </c>
    </row>
    <row r="8" spans="1:3">
      <c r="A8" s="4" t="s">
        <v>500</v>
      </c>
      <c r="B8" s="5" t="n">
        <v>379435</v>
      </c>
    </row>
    <row r="9" spans="1:3">
      <c r="A9" s="4" t="s">
        <v>501</v>
      </c>
      <c r="B9" s="5" t="n">
        <v>220890</v>
      </c>
    </row>
    <row r="10" spans="1:3">
      <c r="A10" s="4" t="s">
        <v>502</v>
      </c>
      <c r="B10" s="5" t="n">
        <v>220890</v>
      </c>
    </row>
    <row r="11" spans="1:3">
      <c r="A11" s="4" t="s">
        <v>503</v>
      </c>
    </row>
    <row r="12" spans="1:3">
      <c r="A12" s="3" t="s">
        <v>471</v>
      </c>
    </row>
    <row r="13" spans="1:3">
      <c r="A13" s="4" t="s">
        <v>502</v>
      </c>
      <c r="B13" s="5" t="n">
        <v>94126</v>
      </c>
    </row>
    <row r="14" spans="1:3">
      <c r="A14" s="4" t="s">
        <v>504</v>
      </c>
    </row>
    <row r="15" spans="1:3">
      <c r="A15" s="3" t="s">
        <v>471</v>
      </c>
    </row>
    <row r="16" spans="1:3">
      <c r="A16" s="4" t="s">
        <v>502</v>
      </c>
      <c r="B16" s="5" t="n">
        <v>54414</v>
      </c>
    </row>
    <row r="17" spans="1:3">
      <c r="A17" s="4" t="s">
        <v>505</v>
      </c>
    </row>
    <row r="18" spans="1:3">
      <c r="A18" s="3" t="s">
        <v>471</v>
      </c>
    </row>
    <row r="19" spans="1:3">
      <c r="A19" s="4" t="s">
        <v>502</v>
      </c>
      <c r="B19" s="5" t="n">
        <v>36632</v>
      </c>
    </row>
    <row r="20" spans="1:3">
      <c r="A20" s="4" t="s">
        <v>506</v>
      </c>
    </row>
    <row r="21" spans="1:3">
      <c r="A21" s="3" t="s">
        <v>471</v>
      </c>
    </row>
    <row r="22" spans="1:3">
      <c r="A22" s="4" t="s">
        <v>502</v>
      </c>
      <c r="B22" s="5" t="n">
        <v>35718</v>
      </c>
    </row>
    <row r="23" spans="1:3">
      <c r="A23" s="4" t="s">
        <v>507</v>
      </c>
    </row>
    <row r="24" spans="1:3">
      <c r="A24" s="3" t="s">
        <v>471</v>
      </c>
    </row>
    <row r="25" spans="1:3">
      <c r="A25" s="4" t="s">
        <v>500</v>
      </c>
      <c r="B25" s="5" t="n">
        <v>107274</v>
      </c>
    </row>
    <row r="26" spans="1:3">
      <c r="A26" s="4" t="s">
        <v>501</v>
      </c>
      <c r="B26" s="5" t="n">
        <v>3000</v>
      </c>
    </row>
    <row r="27" spans="1:3">
      <c r="A27" s="4" t="s">
        <v>502</v>
      </c>
      <c r="B27" s="5" t="n">
        <v>3000</v>
      </c>
    </row>
    <row r="28" spans="1:3">
      <c r="A28" s="4" t="s">
        <v>508</v>
      </c>
    </row>
    <row r="29" spans="1:3">
      <c r="A29" s="3" t="s">
        <v>471</v>
      </c>
    </row>
    <row r="30" spans="1:3">
      <c r="A30" s="4" t="s">
        <v>502</v>
      </c>
      <c r="B30" s="5" t="n">
        <v>3000</v>
      </c>
    </row>
    <row r="31" spans="1:3">
      <c r="A31" s="4" t="s">
        <v>509</v>
      </c>
    </row>
    <row r="32" spans="1:3">
      <c r="A32" s="3" t="s">
        <v>471</v>
      </c>
    </row>
    <row r="33" spans="1:3">
      <c r="A33" s="4" t="s">
        <v>500</v>
      </c>
      <c r="B33" s="5" t="n">
        <v>94329</v>
      </c>
    </row>
    <row r="34" spans="1:3">
      <c r="A34" s="4" t="s">
        <v>501</v>
      </c>
      <c r="B34" s="5" t="n">
        <v>66408</v>
      </c>
    </row>
    <row r="35" spans="1:3">
      <c r="A35" s="4" t="s">
        <v>502</v>
      </c>
      <c r="B35" s="5" t="n">
        <v>66408</v>
      </c>
    </row>
    <row r="36" spans="1:3">
      <c r="A36" s="4" t="s">
        <v>510</v>
      </c>
    </row>
    <row r="37" spans="1:3">
      <c r="A37" s="3" t="s">
        <v>471</v>
      </c>
    </row>
    <row r="38" spans="1:3">
      <c r="A38" s="4" t="s">
        <v>502</v>
      </c>
      <c r="B38" s="5" t="n">
        <v>53232</v>
      </c>
    </row>
    <row r="39" spans="1:3">
      <c r="A39" s="4" t="s">
        <v>511</v>
      </c>
    </row>
    <row r="40" spans="1:3">
      <c r="A40" s="3" t="s">
        <v>471</v>
      </c>
    </row>
    <row r="41" spans="1:3">
      <c r="A41" s="4" t="s">
        <v>502</v>
      </c>
      <c r="B41" s="5" t="n">
        <v>9926</v>
      </c>
    </row>
    <row r="42" spans="1:3">
      <c r="A42" s="4" t="s">
        <v>512</v>
      </c>
    </row>
    <row r="43" spans="1:3">
      <c r="A43" s="3" t="s">
        <v>471</v>
      </c>
    </row>
    <row r="44" spans="1:3">
      <c r="A44" s="4" t="s">
        <v>502</v>
      </c>
      <c r="B44" s="5" t="n">
        <v>3250</v>
      </c>
    </row>
    <row r="45" spans="1:3">
      <c r="A45" s="4" t="s">
        <v>513</v>
      </c>
    </row>
    <row r="46" spans="1:3">
      <c r="A46" s="3" t="s">
        <v>471</v>
      </c>
    </row>
    <row r="47" spans="1:3">
      <c r="A47" s="4" t="s">
        <v>500</v>
      </c>
      <c r="B47" s="5" t="n">
        <v>70688</v>
      </c>
    </row>
    <row r="48" spans="1:3">
      <c r="A48" s="4" t="s">
        <v>501</v>
      </c>
      <c r="B48" s="5" t="n">
        <v>44338</v>
      </c>
    </row>
    <row r="49" spans="1:3">
      <c r="A49" s="4" t="s">
        <v>502</v>
      </c>
      <c r="B49" s="5" t="n">
        <v>44338</v>
      </c>
    </row>
    <row r="50" spans="1:3">
      <c r="A50" s="4" t="s">
        <v>514</v>
      </c>
    </row>
    <row r="51" spans="1:3">
      <c r="A51" s="3" t="s">
        <v>471</v>
      </c>
    </row>
    <row r="52" spans="1:3">
      <c r="A52" s="4" t="s">
        <v>502</v>
      </c>
      <c r="B52" s="5" t="n">
        <v>14359</v>
      </c>
    </row>
    <row r="53" spans="1:3">
      <c r="A53" s="4" t="s">
        <v>515</v>
      </c>
    </row>
    <row r="54" spans="1:3">
      <c r="A54" s="3" t="s">
        <v>471</v>
      </c>
    </row>
    <row r="55" spans="1:3">
      <c r="A55" s="4" t="s">
        <v>502</v>
      </c>
      <c r="B55" s="5" t="n">
        <v>8782</v>
      </c>
    </row>
    <row r="56" spans="1:3">
      <c r="A56" s="4" t="s">
        <v>516</v>
      </c>
    </row>
    <row r="57" spans="1:3">
      <c r="A57" s="3" t="s">
        <v>471</v>
      </c>
    </row>
    <row r="58" spans="1:3">
      <c r="A58" s="4" t="s">
        <v>502</v>
      </c>
      <c r="B58" s="5" t="n">
        <v>21197</v>
      </c>
    </row>
    <row r="59" spans="1:3">
      <c r="A59" s="4" t="s">
        <v>517</v>
      </c>
    </row>
    <row r="60" spans="1:3">
      <c r="A60" s="3" t="s">
        <v>471</v>
      </c>
    </row>
    <row r="61" spans="1:3">
      <c r="A61" s="4" t="s">
        <v>500</v>
      </c>
      <c r="B61" s="5" t="n">
        <v>107144</v>
      </c>
    </row>
    <row r="62" spans="1:3">
      <c r="A62" s="4" t="s">
        <v>501</v>
      </c>
      <c r="B62" s="5" t="n">
        <v>107144</v>
      </c>
    </row>
    <row r="63" spans="1:3">
      <c r="A63" s="4" t="s">
        <v>502</v>
      </c>
      <c r="B63" s="5" t="n">
        <v>107144</v>
      </c>
    </row>
    <row r="64" spans="1:3">
      <c r="A64" s="4" t="s">
        <v>518</v>
      </c>
    </row>
    <row r="65" spans="1:3">
      <c r="A65" s="3" t="s">
        <v>471</v>
      </c>
    </row>
    <row r="66" spans="1:3">
      <c r="A66" s="4" t="s">
        <v>502</v>
      </c>
      <c r="B66" s="5" t="n">
        <v>23535</v>
      </c>
    </row>
    <row r="67" spans="1:3">
      <c r="A67" s="4" t="s">
        <v>519</v>
      </c>
    </row>
    <row r="68" spans="1:3">
      <c r="A68" s="3" t="s">
        <v>471</v>
      </c>
    </row>
    <row r="69" spans="1:3">
      <c r="A69" s="4" t="s">
        <v>502</v>
      </c>
      <c r="B69" s="5" t="n">
        <v>35706</v>
      </c>
    </row>
    <row r="70" spans="1:3">
      <c r="A70" s="4" t="s">
        <v>520</v>
      </c>
    </row>
    <row r="71" spans="1:3">
      <c r="A71" s="3" t="s">
        <v>471</v>
      </c>
    </row>
    <row r="72" spans="1:3">
      <c r="A72" s="4" t="s">
        <v>502</v>
      </c>
      <c r="B72" s="5" t="n">
        <v>12185</v>
      </c>
    </row>
    <row r="73" spans="1:3">
      <c r="A73" s="4" t="s">
        <v>521</v>
      </c>
    </row>
    <row r="74" spans="1:3">
      <c r="A74" s="3" t="s">
        <v>471</v>
      </c>
    </row>
    <row r="75" spans="1:3">
      <c r="A75" s="4" t="s">
        <v>502</v>
      </c>
      <c r="B75" s="5" t="n">
        <v>357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22</v>
      </c>
      <c r="B1" s="2" t="s">
        <v>1</v>
      </c>
    </row>
    <row r="2" spans="1:2">
      <c r="B2" s="2" t="s">
        <v>523</v>
      </c>
    </row>
    <row r="3" spans="1:2">
      <c r="A3" s="3" t="s">
        <v>471</v>
      </c>
    </row>
    <row r="4" spans="1:2">
      <c r="A4" s="4" t="s">
        <v>524</v>
      </c>
      <c r="B4" s="5" t="n">
        <v>215084</v>
      </c>
    </row>
    <row r="5" spans="1:2">
      <c r="A5" s="4" t="s">
        <v>525</v>
      </c>
      <c r="B5" s="7" t="n">
        <v>23.79</v>
      </c>
    </row>
    <row r="6" spans="1:2">
      <c r="A6" s="4" t="s">
        <v>526</v>
      </c>
      <c r="B6" s="5" t="n">
        <v>107144</v>
      </c>
    </row>
    <row r="7" spans="1:2">
      <c r="A7" s="4" t="s">
        <v>527</v>
      </c>
      <c r="B7" s="7" t="n">
        <v>19.48</v>
      </c>
    </row>
    <row r="8" spans="1:2">
      <c r="A8" s="4" t="s">
        <v>528</v>
      </c>
      <c r="B8" s="5" t="n">
        <v>-101338</v>
      </c>
    </row>
    <row r="9" spans="1:2">
      <c r="A9" s="4" t="s">
        <v>529</v>
      </c>
      <c r="B9" s="7" t="n">
        <v>20.79</v>
      </c>
    </row>
    <row r="10" spans="1:2">
      <c r="A10" s="4" t="s">
        <v>524</v>
      </c>
      <c r="B10" s="5" t="n">
        <v>220890</v>
      </c>
    </row>
    <row r="11" spans="1:2">
      <c r="A11" s="4" t="s">
        <v>525</v>
      </c>
      <c r="B11" s="7" t="n">
        <v>23.08</v>
      </c>
    </row>
    <row r="12" spans="1:2">
      <c r="A12" s="4" t="s">
        <v>530</v>
      </c>
      <c r="B12" s="4" t="s">
        <v>531</v>
      </c>
    </row>
    <row r="13" spans="1:2">
      <c r="A13" s="4" t="s">
        <v>532</v>
      </c>
      <c r="B13" s="6" t="n">
        <v>4844</v>
      </c>
    </row>
    <row r="14" spans="1:2">
      <c r="A14" s="4" t="s">
        <v>533</v>
      </c>
      <c r="B14" s="4" t="s">
        <v>534</v>
      </c>
    </row>
    <row r="15" spans="1:2">
      <c r="A15" s="4" t="s">
        <v>535</v>
      </c>
      <c r="B15" s="4" t="s">
        <v>534</v>
      </c>
    </row>
    <row r="16" spans="1:2">
      <c r="A16" s="4" t="s">
        <v>536</v>
      </c>
      <c r="B16" s="4" t="s">
        <v>5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37</v>
      </c>
      <c r="B1" s="2" t="s">
        <v>1</v>
      </c>
    </row>
    <row r="2" spans="1:2">
      <c r="B2" s="2" t="s">
        <v>523</v>
      </c>
    </row>
    <row r="3" spans="1:2">
      <c r="A3" s="3" t="s">
        <v>197</v>
      </c>
    </row>
    <row r="4" spans="1:2">
      <c r="A4" s="4" t="s">
        <v>538</v>
      </c>
      <c r="B4" s="5" t="n">
        <v>96112</v>
      </c>
    </row>
    <row r="5" spans="1:2">
      <c r="A5" s="4" t="s">
        <v>539</v>
      </c>
      <c r="B5" s="7" t="n">
        <v>11.8</v>
      </c>
    </row>
    <row r="6" spans="1:2">
      <c r="A6" s="4" t="s">
        <v>540</v>
      </c>
      <c r="B6" s="5" t="n">
        <v>-19656</v>
      </c>
    </row>
    <row r="7" spans="1:2">
      <c r="A7" s="4" t="s">
        <v>541</v>
      </c>
      <c r="B7" s="7" t="n">
        <v>10.32</v>
      </c>
    </row>
    <row r="8" spans="1:2">
      <c r="A8" s="4" t="s">
        <v>542</v>
      </c>
      <c r="B8" s="4" t="s">
        <v>534</v>
      </c>
    </row>
    <row r="9" spans="1:2">
      <c r="A9" s="4" t="s">
        <v>543</v>
      </c>
      <c r="B9" s="4" t="s">
        <v>534</v>
      </c>
    </row>
    <row r="10" spans="1:2">
      <c r="A10" s="4" t="s">
        <v>538</v>
      </c>
      <c r="B10" s="5" t="n">
        <v>76456</v>
      </c>
    </row>
    <row r="11" spans="1:2">
      <c r="A11" s="4" t="s">
        <v>539</v>
      </c>
      <c r="B11" s="7" t="n">
        <v>12.18</v>
      </c>
    </row>
    <row r="12" spans="1:2">
      <c r="A12" s="4" t="s">
        <v>544</v>
      </c>
      <c r="B12" s="4" t="s">
        <v>545</v>
      </c>
    </row>
    <row r="13" spans="1:2">
      <c r="A13" s="4" t="s">
        <v>532</v>
      </c>
      <c r="B13" s="6" t="n">
        <v>745</v>
      </c>
    </row>
    <row r="14" spans="1:2">
      <c r="A14" s="4" t="s">
        <v>546</v>
      </c>
      <c r="B14" s="5" t="n">
        <v>76156</v>
      </c>
    </row>
    <row r="15" spans="1:2">
      <c r="A15" s="4" t="s">
        <v>547</v>
      </c>
      <c r="B15" s="7" t="n">
        <v>12.16</v>
      </c>
    </row>
    <row r="16" spans="1:2">
      <c r="A16" s="4" t="s">
        <v>548</v>
      </c>
      <c r="B16" s="4" t="s">
        <v>549</v>
      </c>
    </row>
    <row r="17" spans="1:2">
      <c r="A17" s="4" t="s">
        <v>550</v>
      </c>
      <c r="B17" s="6" t="n">
        <v>7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552</v>
      </c>
    </row>
    <row r="3" spans="1:3">
      <c r="A3" s="3" t="s">
        <v>553</v>
      </c>
    </row>
    <row r="4" spans="1:3">
      <c r="A4" s="4" t="s">
        <v>554</v>
      </c>
      <c r="B4" s="6" t="n">
        <v>0</v>
      </c>
    </row>
    <row r="5" spans="1:3">
      <c r="A5" s="4" t="s">
        <v>555</v>
      </c>
    </row>
    <row r="6" spans="1:3">
      <c r="A6" s="3" t="s">
        <v>553</v>
      </c>
    </row>
    <row r="7" spans="1:3">
      <c r="A7" s="4" t="s">
        <v>556</v>
      </c>
      <c r="C7" s="6" t="n">
        <v>77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77</v>
      </c>
    </row>
    <row r="3" spans="1:3">
      <c r="A3" s="3" t="s">
        <v>200</v>
      </c>
    </row>
    <row r="4" spans="1:3">
      <c r="A4" s="4" t="s">
        <v>558</v>
      </c>
      <c r="B4" s="6" t="n">
        <v>317</v>
      </c>
      <c r="C4" s="6" t="n">
        <v>342</v>
      </c>
    </row>
    <row r="5" spans="1:3">
      <c r="A5" s="4" t="s">
        <v>559</v>
      </c>
      <c r="B5" s="5" t="n">
        <v>446</v>
      </c>
      <c r="C5" s="5" t="n">
        <v>397</v>
      </c>
    </row>
    <row r="6" spans="1:3">
      <c r="A6" s="4" t="s">
        <v>560</v>
      </c>
      <c r="B6" s="5" t="n">
        <v>-750</v>
      </c>
      <c r="C6" s="5" t="n">
        <v>-819</v>
      </c>
    </row>
    <row r="7" spans="1:3">
      <c r="A7" s="4" t="s">
        <v>561</v>
      </c>
      <c r="B7" s="5" t="n">
        <v>88</v>
      </c>
    </row>
    <row r="8" spans="1:3">
      <c r="A8" s="4" t="s">
        <v>562</v>
      </c>
      <c r="B8" s="6" t="n">
        <v>101</v>
      </c>
      <c r="C8" s="6" t="n">
        <v>-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7</v>
      </c>
    </row>
    <row r="3" spans="1:3">
      <c r="A3" s="3" t="s">
        <v>106</v>
      </c>
    </row>
    <row r="4" spans="1:3">
      <c r="A4" s="4" t="s">
        <v>100</v>
      </c>
      <c r="B4" s="6" t="n">
        <v>10841</v>
      </c>
      <c r="C4" s="6" t="n">
        <v>11111</v>
      </c>
    </row>
    <row r="5" spans="1:3">
      <c r="A5" s="3" t="s">
        <v>107</v>
      </c>
    </row>
    <row r="6" spans="1:3">
      <c r="A6" s="4" t="s">
        <v>108</v>
      </c>
      <c r="B6" s="5" t="n">
        <v>8417</v>
      </c>
      <c r="C6" s="5" t="n">
        <v>-11734</v>
      </c>
    </row>
    <row r="7" spans="1:3">
      <c r="A7" s="4" t="s">
        <v>109</v>
      </c>
      <c r="B7" s="5" t="n">
        <v>88</v>
      </c>
    </row>
    <row r="8" spans="1:3">
      <c r="A8" s="4" t="s">
        <v>110</v>
      </c>
      <c r="B8" s="5" t="n">
        <v>-1545</v>
      </c>
    </row>
    <row r="9" spans="1:3">
      <c r="A9" s="4" t="s">
        <v>111</v>
      </c>
      <c r="B9" s="5" t="n">
        <v>6960</v>
      </c>
      <c r="C9" s="5" t="n">
        <v>-11734</v>
      </c>
    </row>
    <row r="10" spans="1:3">
      <c r="A10" s="4" t="s">
        <v>112</v>
      </c>
      <c r="B10" s="5" t="n">
        <v>2098</v>
      </c>
      <c r="C10" s="5" t="n">
        <v>-3548</v>
      </c>
    </row>
    <row r="11" spans="1:3">
      <c r="A11" s="4" t="s">
        <v>113</v>
      </c>
      <c r="B11" s="5" t="n">
        <v>4862</v>
      </c>
      <c r="C11" s="5" t="n">
        <v>-8186</v>
      </c>
    </row>
    <row r="12" spans="1:3">
      <c r="A12" s="4" t="s">
        <v>114</v>
      </c>
      <c r="B12" s="6" t="n">
        <v>15703</v>
      </c>
      <c r="C12" s="6" t="n">
        <v>29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3</v>
      </c>
      <c r="B1" s="2" t="s">
        <v>1</v>
      </c>
    </row>
    <row r="2" spans="1:4">
      <c r="B2" s="2" t="s">
        <v>2</v>
      </c>
      <c r="C2" s="2" t="s">
        <v>77</v>
      </c>
      <c r="D2" s="2" t="s">
        <v>29</v>
      </c>
    </row>
    <row r="3" spans="1:4">
      <c r="A3" s="3" t="s">
        <v>564</v>
      </c>
    </row>
    <row r="4" spans="1:4">
      <c r="A4" s="4" t="s">
        <v>565</v>
      </c>
      <c r="B4" s="6" t="n">
        <v>0</v>
      </c>
      <c r="C4" s="6" t="n">
        <v>0</v>
      </c>
    </row>
    <row r="5" spans="1:4">
      <c r="A5" s="4" t="s">
        <v>566</v>
      </c>
    </row>
    <row r="6" spans="1:4">
      <c r="A6" s="3" t="s">
        <v>564</v>
      </c>
    </row>
    <row r="7" spans="1:4">
      <c r="A7" s="4" t="s">
        <v>567</v>
      </c>
      <c r="B7" s="6" t="n">
        <v>0</v>
      </c>
      <c r="D7"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9</v>
      </c>
    </row>
    <row r="2" spans="1:3">
      <c r="A2" s="3" t="s">
        <v>564</v>
      </c>
    </row>
    <row r="3" spans="1:3">
      <c r="A3" s="4" t="s">
        <v>569</v>
      </c>
      <c r="B3" s="6" t="n">
        <v>749921</v>
      </c>
      <c r="C3" s="6" t="n">
        <v>758015</v>
      </c>
    </row>
    <row r="4" spans="1:3">
      <c r="A4" s="4" t="s">
        <v>570</v>
      </c>
    </row>
    <row r="5" spans="1:3">
      <c r="A5" s="3" t="s">
        <v>564</v>
      </c>
    </row>
    <row r="6" spans="1:3">
      <c r="A6" s="4" t="s">
        <v>569</v>
      </c>
      <c r="B6" s="5" t="n">
        <v>749921</v>
      </c>
      <c r="C6" s="5" t="n">
        <v>758015</v>
      </c>
    </row>
    <row r="7" spans="1:3">
      <c r="A7" s="4" t="s">
        <v>571</v>
      </c>
    </row>
    <row r="8" spans="1:3">
      <c r="A8" s="3" t="s">
        <v>564</v>
      </c>
    </row>
    <row r="9" spans="1:3">
      <c r="A9" s="4" t="s">
        <v>569</v>
      </c>
      <c r="B9" s="5" t="n">
        <v>749651</v>
      </c>
      <c r="C9" s="5" t="n">
        <v>758015</v>
      </c>
    </row>
    <row r="10" spans="1:3">
      <c r="A10" s="4" t="s">
        <v>572</v>
      </c>
    </row>
    <row r="11" spans="1:3">
      <c r="A11" s="3" t="s">
        <v>564</v>
      </c>
    </row>
    <row r="12" spans="1:3">
      <c r="A12" s="4" t="s">
        <v>569</v>
      </c>
      <c r="B12" s="5" t="n">
        <v>270</v>
      </c>
    </row>
    <row r="13" spans="1:3">
      <c r="A13" s="4" t="s">
        <v>325</v>
      </c>
    </row>
    <row r="14" spans="1:3">
      <c r="A14" s="3" t="s">
        <v>564</v>
      </c>
    </row>
    <row r="15" spans="1:3">
      <c r="A15" s="4" t="s">
        <v>569</v>
      </c>
      <c r="B15" s="5" t="n">
        <v>117730</v>
      </c>
      <c r="C15" s="5" t="n">
        <v>117590</v>
      </c>
    </row>
    <row r="16" spans="1:3">
      <c r="A16" s="4" t="s">
        <v>573</v>
      </c>
    </row>
    <row r="17" spans="1:3">
      <c r="A17" s="3" t="s">
        <v>564</v>
      </c>
    </row>
    <row r="18" spans="1:3">
      <c r="A18" s="4" t="s">
        <v>569</v>
      </c>
      <c r="B18" s="5" t="n">
        <v>117730</v>
      </c>
      <c r="C18" s="5" t="n">
        <v>117590</v>
      </c>
    </row>
    <row r="19" spans="1:3">
      <c r="A19" s="4" t="s">
        <v>574</v>
      </c>
    </row>
    <row r="20" spans="1:3">
      <c r="A20" s="3" t="s">
        <v>564</v>
      </c>
    </row>
    <row r="21" spans="1:3">
      <c r="A21" s="4" t="s">
        <v>569</v>
      </c>
      <c r="B21" s="5" t="n">
        <v>117730</v>
      </c>
      <c r="C21" s="5" t="n">
        <v>117590</v>
      </c>
    </row>
    <row r="22" spans="1:3">
      <c r="A22" s="4" t="s">
        <v>326</v>
      </c>
    </row>
    <row r="23" spans="1:3">
      <c r="A23" s="3" t="s">
        <v>564</v>
      </c>
    </row>
    <row r="24" spans="1:3">
      <c r="A24" s="4" t="s">
        <v>569</v>
      </c>
      <c r="B24" s="5" t="n">
        <v>412345</v>
      </c>
      <c r="C24" s="5" t="n">
        <v>420038</v>
      </c>
    </row>
    <row r="25" spans="1:3">
      <c r="A25" s="4" t="s">
        <v>575</v>
      </c>
    </row>
    <row r="26" spans="1:3">
      <c r="A26" s="3" t="s">
        <v>564</v>
      </c>
    </row>
    <row r="27" spans="1:3">
      <c r="A27" s="4" t="s">
        <v>569</v>
      </c>
      <c r="B27" s="5" t="n">
        <v>412345</v>
      </c>
      <c r="C27" s="5" t="n">
        <v>420038</v>
      </c>
    </row>
    <row r="28" spans="1:3">
      <c r="A28" s="4" t="s">
        <v>576</v>
      </c>
    </row>
    <row r="29" spans="1:3">
      <c r="A29" s="3" t="s">
        <v>564</v>
      </c>
    </row>
    <row r="30" spans="1:3">
      <c r="A30" s="4" t="s">
        <v>569</v>
      </c>
      <c r="B30" s="5" t="n">
        <v>412075</v>
      </c>
      <c r="C30" s="5" t="n">
        <v>420038</v>
      </c>
    </row>
    <row r="31" spans="1:3">
      <c r="A31" s="4" t="s">
        <v>577</v>
      </c>
    </row>
    <row r="32" spans="1:3">
      <c r="A32" s="3" t="s">
        <v>564</v>
      </c>
    </row>
    <row r="33" spans="1:3">
      <c r="A33" s="4" t="s">
        <v>569</v>
      </c>
      <c r="B33" s="5" t="n">
        <v>270</v>
      </c>
    </row>
    <row r="34" spans="1:3">
      <c r="A34" s="4" t="s">
        <v>327</v>
      </c>
    </row>
    <row r="35" spans="1:3">
      <c r="A35" s="3" t="s">
        <v>564</v>
      </c>
    </row>
    <row r="36" spans="1:3">
      <c r="A36" s="4" t="s">
        <v>569</v>
      </c>
      <c r="B36" s="5" t="n">
        <v>66559</v>
      </c>
      <c r="C36" s="5" t="n">
        <v>65486</v>
      </c>
    </row>
    <row r="37" spans="1:3">
      <c r="A37" s="4" t="s">
        <v>578</v>
      </c>
    </row>
    <row r="38" spans="1:3">
      <c r="A38" s="3" t="s">
        <v>564</v>
      </c>
    </row>
    <row r="39" spans="1:3">
      <c r="A39" s="4" t="s">
        <v>569</v>
      </c>
      <c r="B39" s="5" t="n">
        <v>66559</v>
      </c>
      <c r="C39" s="5" t="n">
        <v>65486</v>
      </c>
    </row>
    <row r="40" spans="1:3">
      <c r="A40" s="4" t="s">
        <v>579</v>
      </c>
    </row>
    <row r="41" spans="1:3">
      <c r="A41" s="3" t="s">
        <v>564</v>
      </c>
    </row>
    <row r="42" spans="1:3">
      <c r="A42" s="4" t="s">
        <v>569</v>
      </c>
      <c r="B42" s="5" t="n">
        <v>66559</v>
      </c>
      <c r="C42" s="5" t="n">
        <v>65486</v>
      </c>
    </row>
    <row r="43" spans="1:3">
      <c r="A43" s="4" t="s">
        <v>328</v>
      </c>
    </row>
    <row r="44" spans="1:3">
      <c r="A44" s="3" t="s">
        <v>564</v>
      </c>
    </row>
    <row r="45" spans="1:3">
      <c r="A45" s="4" t="s">
        <v>569</v>
      </c>
      <c r="B45" s="5" t="n">
        <v>153287</v>
      </c>
      <c r="C45" s="5" t="n">
        <v>154901</v>
      </c>
    </row>
    <row r="46" spans="1:3">
      <c r="A46" s="4" t="s">
        <v>580</v>
      </c>
    </row>
    <row r="47" spans="1:3">
      <c r="A47" s="3" t="s">
        <v>564</v>
      </c>
    </row>
    <row r="48" spans="1:3">
      <c r="A48" s="4" t="s">
        <v>569</v>
      </c>
      <c r="B48" s="5" t="n">
        <v>153287</v>
      </c>
      <c r="C48" s="5" t="n">
        <v>154901</v>
      </c>
    </row>
    <row r="49" spans="1:3">
      <c r="A49" s="4" t="s">
        <v>581</v>
      </c>
    </row>
    <row r="50" spans="1:3">
      <c r="A50" s="3" t="s">
        <v>564</v>
      </c>
    </row>
    <row r="51" spans="1:3">
      <c r="A51" s="4" t="s">
        <v>569</v>
      </c>
      <c r="B51" s="5" t="n">
        <v>153287</v>
      </c>
      <c r="C51" s="5" t="n">
        <v>154901</v>
      </c>
    </row>
    <row r="52" spans="1:3">
      <c r="A52" s="4" t="s">
        <v>582</v>
      </c>
    </row>
    <row r="53" spans="1:3">
      <c r="A53" s="3" t="s">
        <v>564</v>
      </c>
    </row>
    <row r="54" spans="1:3">
      <c r="A54" s="4" t="s">
        <v>583</v>
      </c>
      <c r="B54" s="5" t="n">
        <v>2675</v>
      </c>
      <c r="C54" s="5" t="n">
        <v>1130</v>
      </c>
    </row>
    <row r="55" spans="1:3">
      <c r="A55" s="4" t="s">
        <v>584</v>
      </c>
    </row>
    <row r="56" spans="1:3">
      <c r="A56" s="3" t="s">
        <v>564</v>
      </c>
    </row>
    <row r="57" spans="1:3">
      <c r="A57" s="4" t="s">
        <v>583</v>
      </c>
      <c r="B57" s="6" t="n">
        <v>2675</v>
      </c>
      <c r="C57" s="6" t="n">
        <v>11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9</v>
      </c>
    </row>
    <row r="2" spans="1:3">
      <c r="A2" s="3" t="s">
        <v>586</v>
      </c>
    </row>
    <row r="3" spans="1:3">
      <c r="A3" s="4" t="s">
        <v>587</v>
      </c>
      <c r="B3" s="6" t="n">
        <v>5172</v>
      </c>
      <c r="C3" s="6" t="n">
        <v>5552</v>
      </c>
    </row>
    <row r="4" spans="1:3">
      <c r="A4" s="4" t="s">
        <v>588</v>
      </c>
      <c r="B4" s="5" t="n">
        <v>29411</v>
      </c>
      <c r="C4" s="5" t="n">
        <v>40686</v>
      </c>
    </row>
    <row r="5" spans="1:3">
      <c r="A5" s="3" t="s">
        <v>589</v>
      </c>
    </row>
    <row r="6" spans="1:3">
      <c r="A6" s="4" t="s">
        <v>590</v>
      </c>
      <c r="B6" s="5" t="n">
        <v>925141</v>
      </c>
      <c r="C6" s="5" t="n">
        <v>935574</v>
      </c>
    </row>
    <row r="7" spans="1:3">
      <c r="A7" s="4" t="s">
        <v>84</v>
      </c>
      <c r="B7" s="5" t="n">
        <v>1699996</v>
      </c>
      <c r="C7" s="5" t="n">
        <v>1590341</v>
      </c>
    </row>
    <row r="8" spans="1:3">
      <c r="A8" s="4" t="s">
        <v>591</v>
      </c>
    </row>
    <row r="9" spans="1:3">
      <c r="A9" s="3" t="s">
        <v>586</v>
      </c>
    </row>
    <row r="10" spans="1:3">
      <c r="A10" s="4" t="s">
        <v>31</v>
      </c>
      <c r="B10" s="5" t="n">
        <v>44017</v>
      </c>
      <c r="C10" s="5" t="n">
        <v>47358</v>
      </c>
    </row>
    <row r="11" spans="1:3">
      <c r="A11" s="4" t="s">
        <v>588</v>
      </c>
      <c r="B11" s="5" t="n">
        <v>29411</v>
      </c>
      <c r="C11" s="5" t="n">
        <v>40686</v>
      </c>
    </row>
    <row r="12" spans="1:3">
      <c r="A12" s="3" t="s">
        <v>589</v>
      </c>
    </row>
    <row r="13" spans="1:3">
      <c r="A13" s="4" t="s">
        <v>590</v>
      </c>
      <c r="B13" s="5" t="n">
        <v>925141</v>
      </c>
      <c r="C13" s="5" t="n">
        <v>935574</v>
      </c>
    </row>
    <row r="14" spans="1:3">
      <c r="A14" s="4" t="s">
        <v>84</v>
      </c>
      <c r="B14" s="5" t="n">
        <v>1699996</v>
      </c>
      <c r="C14" s="5" t="n">
        <v>1590341</v>
      </c>
    </row>
    <row r="15" spans="1:3">
      <c r="A15" s="4" t="s">
        <v>59</v>
      </c>
      <c r="B15" s="5" t="n">
        <v>135176</v>
      </c>
      <c r="C15" s="5" t="n">
        <v>388923</v>
      </c>
    </row>
    <row r="16" spans="1:3">
      <c r="A16" s="4" t="s">
        <v>592</v>
      </c>
    </row>
    <row r="17" spans="1:3">
      <c r="A17" s="3" t="s">
        <v>586</v>
      </c>
    </row>
    <row r="18" spans="1:3">
      <c r="A18" s="4" t="s">
        <v>587</v>
      </c>
      <c r="B18" s="5" t="n">
        <v>2402</v>
      </c>
      <c r="C18" s="5" t="n">
        <v>2445</v>
      </c>
    </row>
    <row r="19" spans="1:3">
      <c r="A19" s="3" t="s">
        <v>589</v>
      </c>
    </row>
    <row r="20" spans="1:3">
      <c r="A20" s="4" t="s">
        <v>85</v>
      </c>
      <c r="B20" s="5" t="n">
        <v>682072</v>
      </c>
      <c r="C20" s="5" t="n">
        <v>559057</v>
      </c>
    </row>
    <row r="21" spans="1:3">
      <c r="A21" s="4" t="s">
        <v>60</v>
      </c>
      <c r="B21" s="5" t="n">
        <v>366472</v>
      </c>
      <c r="C21" s="5" t="n">
        <v>362027</v>
      </c>
    </row>
    <row r="22" spans="1:3">
      <c r="A22" s="4" t="s">
        <v>593</v>
      </c>
    </row>
    <row r="23" spans="1:3">
      <c r="A23" s="3" t="s">
        <v>586</v>
      </c>
    </row>
    <row r="24" spans="1:3">
      <c r="A24" s="4" t="s">
        <v>587</v>
      </c>
      <c r="B24" s="5" t="n">
        <v>2722</v>
      </c>
      <c r="C24" s="5" t="n">
        <v>3059</v>
      </c>
    </row>
    <row r="25" spans="1:3">
      <c r="A25" s="4" t="s">
        <v>79</v>
      </c>
      <c r="B25" s="5" t="n">
        <v>3224119</v>
      </c>
      <c r="C25" s="5" t="n">
        <v>3232561</v>
      </c>
    </row>
    <row r="26" spans="1:3">
      <c r="A26" s="4" t="s">
        <v>594</v>
      </c>
    </row>
    <row r="27" spans="1:3">
      <c r="A27" s="3" t="s">
        <v>586</v>
      </c>
    </row>
    <row r="28" spans="1:3">
      <c r="A28" s="4" t="s">
        <v>31</v>
      </c>
      <c r="B28" s="5" t="n">
        <v>44017</v>
      </c>
      <c r="C28" s="5" t="n">
        <v>47358</v>
      </c>
    </row>
    <row r="29" spans="1:3">
      <c r="A29" s="4" t="s">
        <v>588</v>
      </c>
      <c r="B29" s="5" t="n">
        <v>29411</v>
      </c>
      <c r="C29" s="5" t="n">
        <v>40686</v>
      </c>
    </row>
    <row r="30" spans="1:3">
      <c r="A30" s="3" t="s">
        <v>589</v>
      </c>
    </row>
    <row r="31" spans="1:3">
      <c r="A31" s="4" t="s">
        <v>590</v>
      </c>
      <c r="B31" s="5" t="n">
        <v>925141</v>
      </c>
      <c r="C31" s="5" t="n">
        <v>935574</v>
      </c>
    </row>
    <row r="32" spans="1:3">
      <c r="A32" s="4" t="s">
        <v>84</v>
      </c>
      <c r="B32" s="5" t="n">
        <v>1699996</v>
      </c>
      <c r="C32" s="5" t="n">
        <v>1590341</v>
      </c>
    </row>
    <row r="33" spans="1:3">
      <c r="A33" s="4" t="s">
        <v>59</v>
      </c>
      <c r="B33" s="5" t="n">
        <v>135176</v>
      </c>
      <c r="C33" s="5" t="n">
        <v>388923</v>
      </c>
    </row>
    <row r="34" spans="1:3">
      <c r="A34" s="4" t="s">
        <v>595</v>
      </c>
    </row>
    <row r="35" spans="1:3">
      <c r="A35" s="3" t="s">
        <v>586</v>
      </c>
    </row>
    <row r="36" spans="1:3">
      <c r="A36" s="4" t="s">
        <v>587</v>
      </c>
      <c r="B36" s="5" t="n">
        <v>2450</v>
      </c>
      <c r="C36" s="5" t="n">
        <v>2493</v>
      </c>
    </row>
    <row r="37" spans="1:3">
      <c r="A37" s="3" t="s">
        <v>589</v>
      </c>
    </row>
    <row r="38" spans="1:3">
      <c r="A38" s="4" t="s">
        <v>85</v>
      </c>
      <c r="B38" s="5" t="n">
        <v>680348</v>
      </c>
      <c r="C38" s="5" t="n">
        <v>553900</v>
      </c>
    </row>
    <row r="39" spans="1:3">
      <c r="A39" s="4" t="s">
        <v>60</v>
      </c>
      <c r="B39" s="5" t="n">
        <v>362368</v>
      </c>
      <c r="C39" s="5" t="n">
        <v>354651</v>
      </c>
    </row>
    <row r="40" spans="1:3">
      <c r="A40" s="4" t="s">
        <v>596</v>
      </c>
    </row>
    <row r="41" spans="1:3">
      <c r="A41" s="3" t="s">
        <v>586</v>
      </c>
    </row>
    <row r="42" spans="1:3">
      <c r="A42" s="4" t="s">
        <v>587</v>
      </c>
      <c r="B42" s="5" t="n">
        <v>2722</v>
      </c>
      <c r="C42" s="5" t="n">
        <v>3059</v>
      </c>
    </row>
    <row r="43" spans="1:3">
      <c r="A43" s="4" t="s">
        <v>79</v>
      </c>
      <c r="B43" s="6" t="n">
        <v>3107542</v>
      </c>
      <c r="C43" s="6" t="n">
        <v>30799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5"/>
  </cols>
  <sheetData>
    <row r="1" spans="1:2">
      <c r="A1" s="1" t="s">
        <v>597</v>
      </c>
      <c r="B1" s="2" t="s">
        <v>1</v>
      </c>
    </row>
    <row r="2" spans="1:2">
      <c r="B2" s="2" t="s">
        <v>598</v>
      </c>
    </row>
    <row r="3" spans="1:2">
      <c r="A3" s="4" t="s">
        <v>599</v>
      </c>
      <c r="B3" s="4" t="s">
        <v>498</v>
      </c>
    </row>
    <row r="4" spans="1:2">
      <c r="A4" s="4" t="s">
        <v>600</v>
      </c>
      <c r="B4" s="4" t="s">
        <v>601</v>
      </c>
    </row>
    <row r="5" spans="1:2">
      <c r="A5" s="4" t="s">
        <v>602</v>
      </c>
      <c r="B5" s="4" t="s">
        <v>603</v>
      </c>
    </row>
    <row r="6" spans="1:2">
      <c r="A6" s="4" t="s">
        <v>61</v>
      </c>
      <c r="B6" s="6" t="n">
        <v>15999000</v>
      </c>
    </row>
    <row r="7" spans="1:2">
      <c r="A7" s="4" t="s">
        <v>604</v>
      </c>
    </row>
    <row r="8" spans="1:2">
      <c r="A8" s="4" t="s">
        <v>605</v>
      </c>
      <c r="B8" s="5" t="n">
        <v>2</v>
      </c>
    </row>
    <row r="9" spans="1:2">
      <c r="A9" s="4" t="s">
        <v>61</v>
      </c>
      <c r="B9" s="6" t="n">
        <v>15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606</v>
      </c>
      <c r="B1" s="2" t="s">
        <v>1</v>
      </c>
    </row>
    <row r="2" spans="1:2">
      <c r="B2" s="2" t="s">
        <v>607</v>
      </c>
    </row>
    <row r="3" spans="1:2">
      <c r="A3" s="3" t="s">
        <v>207</v>
      </c>
    </row>
    <row r="4" spans="1:2">
      <c r="A4" s="4" t="s">
        <v>608</v>
      </c>
      <c r="B4" s="6" t="n">
        <v>642</v>
      </c>
    </row>
    <row r="5" spans="1:2">
      <c r="A5" s="4" t="s">
        <v>609</v>
      </c>
      <c r="B5" s="5" t="n">
        <v>135</v>
      </c>
    </row>
    <row r="6" spans="1:2">
      <c r="A6" s="4" t="s">
        <v>610</v>
      </c>
      <c r="B6" s="5" t="n">
        <v>2</v>
      </c>
    </row>
    <row r="7" spans="1:2">
      <c r="A7" s="4" t="s">
        <v>611</v>
      </c>
      <c r="B7" s="6" t="n">
        <v>7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607</v>
      </c>
    </row>
    <row r="2" spans="1:2">
      <c r="A2" s="3" t="s">
        <v>207</v>
      </c>
    </row>
    <row r="3" spans="1:2">
      <c r="A3" s="4" t="s">
        <v>613</v>
      </c>
      <c r="B3" s="6" t="n">
        <v>2531</v>
      </c>
    </row>
    <row r="4" spans="1:2">
      <c r="A4" s="4" t="s">
        <v>614</v>
      </c>
      <c r="B4" s="5" t="n">
        <v>2446</v>
      </c>
    </row>
    <row r="5" spans="1:2">
      <c r="A5" s="4" t="s">
        <v>615</v>
      </c>
      <c r="B5" s="5" t="n">
        <v>2382</v>
      </c>
    </row>
    <row r="6" spans="1:2">
      <c r="A6" s="4" t="s">
        <v>616</v>
      </c>
      <c r="B6" s="5" t="n">
        <v>2285</v>
      </c>
    </row>
    <row r="7" spans="1:2">
      <c r="A7" s="4" t="s">
        <v>617</v>
      </c>
      <c r="B7" s="5" t="n">
        <v>1979</v>
      </c>
    </row>
    <row r="8" spans="1:2">
      <c r="A8" s="4" t="s">
        <v>618</v>
      </c>
      <c r="B8" s="5" t="n">
        <v>6438</v>
      </c>
    </row>
    <row r="9" spans="1:2">
      <c r="A9" s="4" t="s">
        <v>619</v>
      </c>
      <c r="B9" s="5" t="n">
        <v>18061</v>
      </c>
    </row>
    <row r="10" spans="1:2">
      <c r="A10" s="4" t="s">
        <v>620</v>
      </c>
      <c r="B10" s="5" t="n">
        <v>2062</v>
      </c>
    </row>
    <row r="11" spans="1:2">
      <c r="A11" s="4" t="s">
        <v>621</v>
      </c>
      <c r="B11" s="6" t="n">
        <v>159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2</v>
      </c>
      <c r="B1" s="2" t="s">
        <v>1</v>
      </c>
    </row>
    <row r="2" spans="1:3">
      <c r="B2" s="2" t="s">
        <v>2</v>
      </c>
      <c r="C2" s="2" t="s">
        <v>77</v>
      </c>
    </row>
    <row r="3" spans="1:3">
      <c r="A3" s="3" t="s">
        <v>210</v>
      </c>
    </row>
    <row r="4" spans="1:3">
      <c r="A4" s="4" t="s">
        <v>623</v>
      </c>
      <c r="B4" s="6" t="n">
        <v>493000</v>
      </c>
      <c r="C4" s="6" t="n">
        <v>45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24</v>
      </c>
      <c r="B1" s="2" t="s">
        <v>1</v>
      </c>
      <c r="D1" s="2" t="s">
        <v>361</v>
      </c>
    </row>
    <row r="2" spans="1:7">
      <c r="B2" s="2" t="s">
        <v>2</v>
      </c>
      <c r="C2" s="2" t="s">
        <v>77</v>
      </c>
      <c r="D2" s="2" t="s">
        <v>625</v>
      </c>
      <c r="E2" s="2" t="s">
        <v>626</v>
      </c>
      <c r="F2" s="2" t="s">
        <v>29</v>
      </c>
      <c r="G2" s="2" t="s">
        <v>627</v>
      </c>
    </row>
    <row r="3" spans="1:7">
      <c r="A3" s="3" t="s">
        <v>628</v>
      </c>
    </row>
    <row r="4" spans="1:7">
      <c r="A4" s="4" t="s">
        <v>629</v>
      </c>
      <c r="B4" s="6" t="n">
        <v>11143000</v>
      </c>
      <c r="C4" s="6" t="n">
        <v>7148000</v>
      </c>
    </row>
    <row r="5" spans="1:7">
      <c r="A5" s="4" t="s">
        <v>630</v>
      </c>
      <c r="B5" s="5" t="n">
        <v>2700000</v>
      </c>
    </row>
    <row r="6" spans="1:7">
      <c r="A6" s="4" t="s">
        <v>631</v>
      </c>
    </row>
    <row r="7" spans="1:7">
      <c r="A7" s="3" t="s">
        <v>628</v>
      </c>
    </row>
    <row r="8" spans="1:7">
      <c r="A8" s="4" t="s">
        <v>629</v>
      </c>
      <c r="B8" s="5" t="n">
        <v>69000</v>
      </c>
    </row>
    <row r="9" spans="1:7">
      <c r="A9" s="4" t="s">
        <v>632</v>
      </c>
    </row>
    <row r="10" spans="1:7">
      <c r="A10" s="3" t="s">
        <v>628</v>
      </c>
    </row>
    <row r="11" spans="1:7">
      <c r="A11" s="4" t="s">
        <v>629</v>
      </c>
      <c r="D11" s="6" t="n">
        <v>667000</v>
      </c>
    </row>
    <row r="12" spans="1:7">
      <c r="A12" s="4" t="s">
        <v>633</v>
      </c>
    </row>
    <row r="13" spans="1:7">
      <c r="A13" s="3" t="s">
        <v>628</v>
      </c>
    </row>
    <row r="14" spans="1:7">
      <c r="A14" s="4" t="s">
        <v>629</v>
      </c>
      <c r="B14" s="5" t="n">
        <v>69000</v>
      </c>
    </row>
    <row r="15" spans="1:7">
      <c r="A15" s="4" t="s">
        <v>634</v>
      </c>
    </row>
    <row r="16" spans="1:7">
      <c r="A16" s="3" t="s">
        <v>628</v>
      </c>
    </row>
    <row r="17" spans="1:7">
      <c r="A17" s="4" t="s">
        <v>635</v>
      </c>
      <c r="B17" s="6" t="n">
        <v>200000000</v>
      </c>
      <c r="E17" s="6" t="n">
        <v>50000000</v>
      </c>
      <c r="F17" s="6" t="n">
        <v>150000000</v>
      </c>
      <c r="G17" s="6" t="n">
        <v>150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 customWidth="1" max="5" min="5" width="13"/>
  </cols>
  <sheetData>
    <row r="1" spans="1:5">
      <c r="A1" s="1" t="s">
        <v>636</v>
      </c>
      <c r="B1" s="2" t="s">
        <v>1</v>
      </c>
      <c r="C1" s="2" t="s">
        <v>361</v>
      </c>
    </row>
    <row r="2" spans="1:5">
      <c r="B2" s="2" t="s">
        <v>2</v>
      </c>
      <c r="C2" s="2" t="s">
        <v>29</v>
      </c>
      <c r="D2" s="2" t="s">
        <v>626</v>
      </c>
      <c r="E2" s="2" t="s">
        <v>627</v>
      </c>
    </row>
    <row r="3" spans="1:5">
      <c r="A3" s="3" t="s">
        <v>268</v>
      </c>
    </row>
    <row r="4" spans="1:5">
      <c r="A4" s="4" t="s">
        <v>637</v>
      </c>
      <c r="C4" s="4" t="s">
        <v>638</v>
      </c>
    </row>
    <row r="5" spans="1:5">
      <c r="A5" s="4" t="s">
        <v>634</v>
      </c>
    </row>
    <row r="6" spans="1:5">
      <c r="A6" s="3" t="s">
        <v>268</v>
      </c>
    </row>
    <row r="7" spans="1:5">
      <c r="A7" s="4" t="s">
        <v>635</v>
      </c>
      <c r="B7" s="6" t="n">
        <v>200</v>
      </c>
      <c r="C7" s="6" t="n">
        <v>150</v>
      </c>
      <c r="D7" s="6" t="n">
        <v>50</v>
      </c>
      <c r="E7" s="6" t="n">
        <v>150</v>
      </c>
    </row>
    <row r="8" spans="1:5">
      <c r="A8" s="4" t="s">
        <v>639</v>
      </c>
      <c r="B8" s="4" t="s">
        <v>640</v>
      </c>
      <c r="C8" s="4" t="s">
        <v>641</v>
      </c>
    </row>
    <row r="9" spans="1:5">
      <c r="A9" s="4" t="s">
        <v>642</v>
      </c>
      <c r="B9" s="4" t="s">
        <v>643</v>
      </c>
      <c r="C9" s="4" t="s">
        <v>644</v>
      </c>
    </row>
    <row r="10" spans="1:5">
      <c r="A10" s="4" t="s">
        <v>637</v>
      </c>
      <c r="B10" s="4" t="s">
        <v>6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607</v>
      </c>
    </row>
    <row r="3" spans="1:2">
      <c r="A3" s="3" t="s">
        <v>647</v>
      </c>
    </row>
    <row r="4" spans="1:2">
      <c r="A4" s="4" t="s">
        <v>648</v>
      </c>
      <c r="B4" s="6" t="n">
        <v>1614</v>
      </c>
    </row>
    <row r="5" spans="1:2">
      <c r="A5" s="4" t="s">
        <v>649</v>
      </c>
      <c r="B5" s="6" t="n">
        <v>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7"/>
    <col customWidth="1" max="5" min="5" width="55"/>
    <col customWidth="1" max="6" min="6" width="11"/>
  </cols>
  <sheetData>
    <row r="1" spans="1:6">
      <c r="A1" s="1" t="s">
        <v>115</v>
      </c>
      <c r="B1" s="2" t="s">
        <v>116</v>
      </c>
      <c r="C1" s="2" t="s">
        <v>117</v>
      </c>
      <c r="D1" s="2" t="s">
        <v>118</v>
      </c>
      <c r="E1" s="2" t="s">
        <v>119</v>
      </c>
      <c r="F1" s="2" t="s">
        <v>45</v>
      </c>
    </row>
    <row r="2" spans="1:6">
      <c r="A2" s="4" t="s">
        <v>120</v>
      </c>
      <c r="B2" s="5" t="n">
        <v>24668390</v>
      </c>
    </row>
    <row r="3" spans="1:6">
      <c r="A3" s="4" t="s">
        <v>121</v>
      </c>
      <c r="B3" s="6" t="n">
        <v>2467</v>
      </c>
      <c r="C3" s="6" t="n">
        <v>127122</v>
      </c>
      <c r="D3" s="6" t="n">
        <v>224315</v>
      </c>
      <c r="E3" s="6" t="n">
        <v>546</v>
      </c>
      <c r="F3" s="6" t="n">
        <v>354450</v>
      </c>
    </row>
    <row r="4" spans="1:6">
      <c r="A4" s="4" t="s">
        <v>100</v>
      </c>
      <c r="D4" s="5" t="n">
        <v>11111</v>
      </c>
      <c r="F4" s="5" t="n">
        <v>11111</v>
      </c>
    </row>
    <row r="5" spans="1:6">
      <c r="A5" s="4" t="s">
        <v>113</v>
      </c>
      <c r="E5" s="5" t="n">
        <v>-8186</v>
      </c>
      <c r="F5" s="5" t="n">
        <v>-8186</v>
      </c>
    </row>
    <row r="6" spans="1:6">
      <c r="A6" s="4" t="s">
        <v>122</v>
      </c>
      <c r="D6" s="5" t="n">
        <v>277</v>
      </c>
      <c r="E6" s="5" t="n">
        <v>-277</v>
      </c>
    </row>
    <row r="7" spans="1:6">
      <c r="A7" s="4" t="s">
        <v>123</v>
      </c>
      <c r="B7" s="5" t="n">
        <v>-25321</v>
      </c>
    </row>
    <row r="8" spans="1:6">
      <c r="A8" s="4" t="s">
        <v>124</v>
      </c>
      <c r="B8" s="6" t="n">
        <v>-3</v>
      </c>
      <c r="C8" s="5" t="n">
        <v>-719</v>
      </c>
      <c r="F8" s="5" t="n">
        <v>-722</v>
      </c>
    </row>
    <row r="9" spans="1:6">
      <c r="A9" s="4" t="s">
        <v>125</v>
      </c>
      <c r="B9" s="5" t="n">
        <v>112237</v>
      </c>
    </row>
    <row r="10" spans="1:6">
      <c r="A10" s="4" t="s">
        <v>126</v>
      </c>
      <c r="B10" s="6" t="n">
        <v>11</v>
      </c>
      <c r="C10" s="5" t="n">
        <v>101</v>
      </c>
      <c r="F10" s="5" t="n">
        <v>112</v>
      </c>
    </row>
    <row r="11" spans="1:6">
      <c r="A11" s="4" t="s">
        <v>127</v>
      </c>
      <c r="B11" s="5" t="n">
        <v>269361</v>
      </c>
    </row>
    <row r="12" spans="1:6">
      <c r="A12" s="4" t="s">
        <v>128</v>
      </c>
      <c r="B12" s="6" t="n">
        <v>27</v>
      </c>
      <c r="C12" s="5" t="n">
        <v>7292</v>
      </c>
      <c r="F12" s="5" t="n">
        <v>7319</v>
      </c>
    </row>
    <row r="13" spans="1:6">
      <c r="A13" s="4" t="s">
        <v>129</v>
      </c>
      <c r="C13" s="5" t="n">
        <v>1128</v>
      </c>
      <c r="F13" s="5" t="n">
        <v>1128</v>
      </c>
    </row>
    <row r="14" spans="1:6">
      <c r="A14" s="4" t="s">
        <v>130</v>
      </c>
      <c r="D14" s="5" t="n">
        <v>-3766</v>
      </c>
      <c r="F14" s="5" t="n">
        <v>-3766</v>
      </c>
    </row>
    <row r="15" spans="1:6">
      <c r="A15" s="4" t="s">
        <v>131</v>
      </c>
      <c r="B15" s="5" t="n">
        <v>25024667</v>
      </c>
    </row>
    <row r="16" spans="1:6">
      <c r="A16" s="4" t="s">
        <v>132</v>
      </c>
      <c r="B16" s="6" t="n">
        <v>2502</v>
      </c>
      <c r="C16" s="5" t="n">
        <v>134924</v>
      </c>
      <c r="D16" s="5" t="n">
        <v>231937</v>
      </c>
      <c r="E16" s="5" t="n">
        <v>-7917</v>
      </c>
      <c r="F16" s="5" t="n">
        <v>361446</v>
      </c>
    </row>
    <row r="17" spans="1:6">
      <c r="A17" s="4" t="s">
        <v>133</v>
      </c>
      <c r="B17" s="5" t="n">
        <v>25422740</v>
      </c>
    </row>
    <row r="18" spans="1:6">
      <c r="A18" s="4" t="s">
        <v>134</v>
      </c>
      <c r="B18" s="6" t="n">
        <v>2542</v>
      </c>
      <c r="C18" s="5" t="n">
        <v>145163</v>
      </c>
      <c r="D18" s="5" t="n">
        <v>249922</v>
      </c>
      <c r="E18" s="5" t="n">
        <v>-9440</v>
      </c>
      <c r="F18" s="5" t="n">
        <v>388187</v>
      </c>
    </row>
    <row r="19" spans="1:6">
      <c r="A19" s="4" t="s">
        <v>100</v>
      </c>
      <c r="D19" s="5" t="n">
        <v>10841</v>
      </c>
      <c r="F19" s="5" t="n">
        <v>10841</v>
      </c>
    </row>
    <row r="20" spans="1:6">
      <c r="A20" s="4" t="s">
        <v>113</v>
      </c>
      <c r="E20" s="5" t="n">
        <v>4862</v>
      </c>
      <c r="F20" s="5" t="n">
        <v>4862</v>
      </c>
    </row>
    <row r="21" spans="1:6">
      <c r="A21" s="4" t="s">
        <v>135</v>
      </c>
      <c r="B21" s="5" t="n">
        <v>-674800</v>
      </c>
    </row>
    <row r="22" spans="1:6">
      <c r="A22" s="4" t="s">
        <v>136</v>
      </c>
      <c r="B22" s="6" t="n">
        <v>-67</v>
      </c>
      <c r="C22" s="5" t="n">
        <v>-15264</v>
      </c>
      <c r="F22" s="5" t="n">
        <v>-15331</v>
      </c>
    </row>
    <row r="23" spans="1:6">
      <c r="A23" s="4" t="s">
        <v>123</v>
      </c>
      <c r="B23" s="5" t="n">
        <v>-39947</v>
      </c>
    </row>
    <row r="24" spans="1:6">
      <c r="A24" s="4" t="s">
        <v>124</v>
      </c>
      <c r="B24" s="6" t="n">
        <v>-4</v>
      </c>
      <c r="C24" s="5" t="n">
        <v>-826</v>
      </c>
      <c r="F24" s="5" t="n">
        <v>-830</v>
      </c>
    </row>
    <row r="25" spans="1:6">
      <c r="A25" s="4" t="s">
        <v>125</v>
      </c>
      <c r="B25" s="5" t="n">
        <v>122456</v>
      </c>
    </row>
    <row r="26" spans="1:6">
      <c r="A26" s="4" t="s">
        <v>126</v>
      </c>
      <c r="B26" s="6" t="n">
        <v>12</v>
      </c>
      <c r="C26" s="5" t="n">
        <v>223</v>
      </c>
      <c r="F26" s="5" t="n">
        <v>235</v>
      </c>
    </row>
    <row r="27" spans="1:6">
      <c r="A27" s="4" t="s">
        <v>127</v>
      </c>
      <c r="B27" s="5" t="n">
        <v>69898</v>
      </c>
    </row>
    <row r="28" spans="1:6">
      <c r="A28" s="4" t="s">
        <v>128</v>
      </c>
      <c r="B28" s="6" t="n">
        <v>7</v>
      </c>
      <c r="C28" s="5" t="n">
        <v>1427</v>
      </c>
      <c r="F28" s="5" t="n">
        <v>1434</v>
      </c>
    </row>
    <row r="29" spans="1:6">
      <c r="A29" s="4" t="s">
        <v>129</v>
      </c>
      <c r="C29" s="5" t="n">
        <v>1295</v>
      </c>
      <c r="F29" s="5" t="n">
        <v>1295</v>
      </c>
    </row>
    <row r="30" spans="1:6">
      <c r="A30" s="4" t="s">
        <v>130</v>
      </c>
      <c r="D30" s="5" t="n">
        <v>-4251</v>
      </c>
      <c r="F30" s="5" t="n">
        <v>-4251</v>
      </c>
    </row>
    <row r="31" spans="1:6">
      <c r="A31" s="4" t="s">
        <v>137</v>
      </c>
      <c r="B31" s="5" t="n">
        <v>24900347</v>
      </c>
    </row>
    <row r="32" spans="1:6">
      <c r="A32" s="4" t="s">
        <v>138</v>
      </c>
      <c r="B32" s="6" t="n">
        <v>2490</v>
      </c>
      <c r="C32" s="6" t="n">
        <v>132018</v>
      </c>
      <c r="D32" s="6" t="n">
        <v>256512</v>
      </c>
      <c r="E32" s="6" t="n">
        <v>-4578</v>
      </c>
      <c r="F32" s="6" t="n">
        <v>3864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650</v>
      </c>
      <c r="B1" s="2" t="s">
        <v>2</v>
      </c>
      <c r="C1" s="2" t="s">
        <v>626</v>
      </c>
      <c r="D1" s="2" t="s">
        <v>29</v>
      </c>
      <c r="E1" s="2" t="s">
        <v>627</v>
      </c>
    </row>
    <row r="2" spans="1:5">
      <c r="A2" s="3" t="s">
        <v>651</v>
      </c>
    </row>
    <row r="3" spans="1:5">
      <c r="A3" s="4" t="s">
        <v>635</v>
      </c>
      <c r="B3" s="6" t="n">
        <v>200000</v>
      </c>
      <c r="C3" s="6" t="n">
        <v>50000</v>
      </c>
      <c r="D3" s="6" t="n">
        <v>150000</v>
      </c>
      <c r="E3" s="6" t="n">
        <v>150000</v>
      </c>
    </row>
    <row r="4" spans="1:5">
      <c r="A4" s="4" t="s">
        <v>652</v>
      </c>
    </row>
    <row r="5" spans="1:5">
      <c r="A5" s="3" t="s">
        <v>651</v>
      </c>
    </row>
    <row r="6" spans="1:5">
      <c r="A6" s="4" t="s">
        <v>635</v>
      </c>
      <c r="B6" s="5" t="n">
        <v>50000</v>
      </c>
      <c r="D6" s="5" t="n">
        <v>150000</v>
      </c>
    </row>
    <row r="7" spans="1:5">
      <c r="A7" s="4" t="s">
        <v>653</v>
      </c>
    </row>
    <row r="8" spans="1:5">
      <c r="A8" s="3" t="s">
        <v>651</v>
      </c>
    </row>
    <row r="9" spans="1:5">
      <c r="A9" s="4" t="s">
        <v>635</v>
      </c>
      <c r="B9" s="5" t="n">
        <v>150000</v>
      </c>
    </row>
    <row r="10" spans="1:5">
      <c r="A10" s="4" t="s">
        <v>654</v>
      </c>
    </row>
    <row r="11" spans="1:5">
      <c r="A11" s="3" t="s">
        <v>651</v>
      </c>
    </row>
    <row r="12" spans="1:5">
      <c r="A12" s="4" t="s">
        <v>655</v>
      </c>
      <c r="B12" s="6" t="n">
        <v>2675</v>
      </c>
      <c r="D12" s="6" t="n">
        <v>11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552</v>
      </c>
    </row>
    <row r="2" spans="1:3">
      <c r="A2" s="3" t="s">
        <v>657</v>
      </c>
    </row>
    <row r="3" spans="1:3">
      <c r="A3" s="4" t="s">
        <v>48</v>
      </c>
      <c r="B3" s="6" t="n">
        <v>15191</v>
      </c>
    </row>
    <row r="4" spans="1:3">
      <c r="A4" s="4" t="s">
        <v>61</v>
      </c>
      <c r="B4" s="6" t="n">
        <v>15999</v>
      </c>
    </row>
    <row r="5" spans="1:3">
      <c r="A5" s="4" t="s">
        <v>658</v>
      </c>
    </row>
    <row r="6" spans="1:3">
      <c r="A6" s="3" t="s">
        <v>657</v>
      </c>
    </row>
    <row r="7" spans="1:3">
      <c r="A7" s="4" t="s">
        <v>48</v>
      </c>
      <c r="C7" s="6" t="n">
        <v>15700</v>
      </c>
    </row>
    <row r="8" spans="1:3">
      <c r="A8" s="4" t="s">
        <v>61</v>
      </c>
      <c r="C8" s="6" t="n">
        <v>16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7</v>
      </c>
    </row>
    <row r="3" spans="1:3">
      <c r="A3" s="3" t="s">
        <v>140</v>
      </c>
    </row>
    <row r="4" spans="1:3">
      <c r="A4" s="4" t="s">
        <v>100</v>
      </c>
      <c r="B4" s="6" t="n">
        <v>10841000</v>
      </c>
      <c r="C4" s="6" t="n">
        <v>11111000</v>
      </c>
    </row>
    <row r="5" spans="1:3">
      <c r="A5" s="3" t="s">
        <v>141</v>
      </c>
    </row>
    <row r="6" spans="1:3">
      <c r="A6" s="4" t="s">
        <v>88</v>
      </c>
      <c r="B6" s="5" t="n">
        <v>-457000</v>
      </c>
      <c r="C6" s="5" t="n">
        <v>1512000</v>
      </c>
    </row>
    <row r="7" spans="1:3">
      <c r="A7" s="4" t="s">
        <v>142</v>
      </c>
      <c r="B7" s="5" t="n">
        <v>512000</v>
      </c>
      <c r="C7" s="5" t="n">
        <v>-3301000</v>
      </c>
    </row>
    <row r="8" spans="1:3">
      <c r="A8" s="4" t="s">
        <v>143</v>
      </c>
      <c r="B8" s="5" t="n">
        <v>987000</v>
      </c>
      <c r="C8" s="5" t="n">
        <v>917000</v>
      </c>
    </row>
    <row r="9" spans="1:3">
      <c r="A9" s="4" t="s">
        <v>144</v>
      </c>
      <c r="B9" s="5" t="n">
        <v>522000</v>
      </c>
    </row>
    <row r="10" spans="1:3">
      <c r="A10" s="4" t="s">
        <v>145</v>
      </c>
      <c r="B10" s="5" t="n">
        <v>284000</v>
      </c>
      <c r="C10" s="5" t="n">
        <v>466000</v>
      </c>
    </row>
    <row r="11" spans="1:3">
      <c r="A11" s="4" t="s">
        <v>146</v>
      </c>
      <c r="B11" s="5" t="n">
        <v>1295000</v>
      </c>
      <c r="C11" s="5" t="n">
        <v>1128000</v>
      </c>
    </row>
    <row r="12" spans="1:3">
      <c r="A12" s="4" t="s">
        <v>147</v>
      </c>
      <c r="B12" s="5" t="n">
        <v>32000</v>
      </c>
      <c r="C12" s="5" t="n">
        <v>16000</v>
      </c>
    </row>
    <row r="13" spans="1:3">
      <c r="A13" s="4" t="s">
        <v>148</v>
      </c>
      <c r="B13" s="5" t="n">
        <v>-535000</v>
      </c>
      <c r="C13" s="5" t="n">
        <v>-488000</v>
      </c>
    </row>
    <row r="14" spans="1:3">
      <c r="A14" s="4" t="s">
        <v>149</v>
      </c>
      <c r="B14" s="5" t="n">
        <v>101000</v>
      </c>
      <c r="C14" s="5" t="n">
        <v>-80000</v>
      </c>
    </row>
    <row r="15" spans="1:3">
      <c r="A15" s="4" t="s">
        <v>150</v>
      </c>
      <c r="B15" s="5" t="n">
        <v>-231000</v>
      </c>
      <c r="C15" s="5" t="n">
        <v>1944000</v>
      </c>
    </row>
    <row r="16" spans="1:3">
      <c r="A16" s="4" t="s">
        <v>151</v>
      </c>
      <c r="B16" s="5" t="n">
        <v>-2381000</v>
      </c>
      <c r="C16" s="5" t="n">
        <v>-478000</v>
      </c>
    </row>
    <row r="17" spans="1:3">
      <c r="A17" s="4" t="s">
        <v>152</v>
      </c>
      <c r="B17" s="5" t="n">
        <v>10970000</v>
      </c>
      <c r="C17" s="5" t="n">
        <v>12747000</v>
      </c>
    </row>
    <row r="18" spans="1:3">
      <c r="A18" s="3" t="s">
        <v>153</v>
      </c>
    </row>
    <row r="19" spans="1:3">
      <c r="A19" s="4" t="s">
        <v>154</v>
      </c>
      <c r="B19" s="5" t="n">
        <v>386000</v>
      </c>
      <c r="C19" s="5" t="n">
        <v>1054000</v>
      </c>
    </row>
    <row r="20" spans="1:3">
      <c r="A20" s="4" t="s">
        <v>155</v>
      </c>
      <c r="B20" s="5" t="n">
        <v>18747000</v>
      </c>
      <c r="C20" s="5" t="n">
        <v>17032000</v>
      </c>
    </row>
    <row r="21" spans="1:3">
      <c r="A21" s="3" t="s">
        <v>156</v>
      </c>
    </row>
    <row r="22" spans="1:3">
      <c r="A22" s="4" t="s">
        <v>154</v>
      </c>
      <c r="C22" s="5" t="n">
        <v>-338000</v>
      </c>
    </row>
    <row r="23" spans="1:3">
      <c r="A23" s="4" t="s">
        <v>155</v>
      </c>
      <c r="B23" s="5" t="n">
        <v>-2526000</v>
      </c>
      <c r="C23" s="5" t="n">
        <v>-122960000</v>
      </c>
    </row>
    <row r="24" spans="1:3">
      <c r="A24" s="4" t="s">
        <v>157</v>
      </c>
      <c r="B24" s="5" t="n">
        <v>8899000</v>
      </c>
      <c r="C24" s="5" t="n">
        <v>-184761000</v>
      </c>
    </row>
    <row r="25" spans="1:3">
      <c r="A25" s="4" t="s">
        <v>158</v>
      </c>
      <c r="C25" s="5" t="n">
        <v>5125000</v>
      </c>
    </row>
    <row r="26" spans="1:3">
      <c r="A26" s="4" t="s">
        <v>159</v>
      </c>
      <c r="B26" s="5" t="n">
        <v>11275000</v>
      </c>
      <c r="C26" s="5" t="n">
        <v>4130000</v>
      </c>
    </row>
    <row r="27" spans="1:3">
      <c r="A27" s="4" t="s">
        <v>160</v>
      </c>
      <c r="B27" s="5" t="n">
        <v>-801000</v>
      </c>
      <c r="C27" s="5" t="n">
        <v>-1289000</v>
      </c>
    </row>
    <row r="28" spans="1:3">
      <c r="A28" s="4" t="s">
        <v>161</v>
      </c>
      <c r="C28" s="5" t="n">
        <v>-20000000</v>
      </c>
    </row>
    <row r="29" spans="1:3">
      <c r="A29" s="4" t="s">
        <v>162</v>
      </c>
      <c r="B29" s="5" t="n">
        <v>35980000</v>
      </c>
      <c r="C29" s="5" t="n">
        <v>-302007000</v>
      </c>
    </row>
    <row r="30" spans="1:3">
      <c r="A30" s="3" t="s">
        <v>163</v>
      </c>
    </row>
    <row r="31" spans="1:3">
      <c r="A31" s="4" t="s">
        <v>164</v>
      </c>
      <c r="B31" s="5" t="n">
        <v>222237000</v>
      </c>
      <c r="C31" s="5" t="n">
        <v>381652000</v>
      </c>
    </row>
    <row r="32" spans="1:3">
      <c r="A32" s="4" t="s">
        <v>165</v>
      </c>
      <c r="B32" s="5" t="n">
        <v>-253747000</v>
      </c>
      <c r="C32" s="5" t="n">
        <v>-108364000</v>
      </c>
    </row>
    <row r="33" spans="1:3">
      <c r="A33" s="4" t="s">
        <v>166</v>
      </c>
      <c r="B33" s="5" t="n">
        <v>14445000</v>
      </c>
      <c r="C33" s="5" t="n">
        <v>39680000</v>
      </c>
    </row>
    <row r="34" spans="1:3">
      <c r="A34" s="4" t="s">
        <v>167</v>
      </c>
      <c r="B34" s="5" t="n">
        <v>-10000000</v>
      </c>
      <c r="C34" s="5" t="n">
        <v>-26450000</v>
      </c>
    </row>
    <row r="35" spans="1:3">
      <c r="A35" s="4" t="s">
        <v>168</v>
      </c>
      <c r="B35" s="5" t="n">
        <v>1434000</v>
      </c>
      <c r="C35" s="5" t="n">
        <v>7319000</v>
      </c>
    </row>
    <row r="36" spans="1:3">
      <c r="A36" s="4" t="s">
        <v>169</v>
      </c>
      <c r="B36" s="5" t="n">
        <v>203000</v>
      </c>
      <c r="C36" s="5" t="n">
        <v>96000</v>
      </c>
    </row>
    <row r="37" spans="1:3">
      <c r="A37" s="4" t="s">
        <v>124</v>
      </c>
      <c r="B37" s="5" t="n">
        <v>-830000</v>
      </c>
      <c r="C37" s="5" t="n">
        <v>-722000</v>
      </c>
    </row>
    <row r="38" spans="1:3">
      <c r="A38" s="4" t="s">
        <v>170</v>
      </c>
      <c r="B38" s="5" t="n">
        <v>-15331000</v>
      </c>
    </row>
    <row r="39" spans="1:3">
      <c r="A39" s="4" t="s">
        <v>171</v>
      </c>
      <c r="B39" s="5" t="n">
        <v>-8702000</v>
      </c>
      <c r="C39" s="5" t="n">
        <v>-3705000</v>
      </c>
    </row>
    <row r="40" spans="1:3">
      <c r="A40" s="4" t="s">
        <v>172</v>
      </c>
      <c r="B40" s="5" t="n">
        <v>-50291000</v>
      </c>
      <c r="C40" s="5" t="n">
        <v>289506000</v>
      </c>
    </row>
    <row r="41" spans="1:3">
      <c r="A41" s="4" t="s">
        <v>173</v>
      </c>
      <c r="B41" s="5" t="n">
        <v>-3341000</v>
      </c>
      <c r="C41" s="5" t="n">
        <v>246000</v>
      </c>
    </row>
    <row r="42" spans="1:3">
      <c r="A42" s="4" t="s">
        <v>174</v>
      </c>
      <c r="B42" s="5" t="n">
        <v>47358000</v>
      </c>
      <c r="C42" s="5" t="n">
        <v>69672000</v>
      </c>
    </row>
    <row r="43" spans="1:3">
      <c r="A43" s="4" t="s">
        <v>175</v>
      </c>
      <c r="B43" s="5" t="n">
        <v>44017000</v>
      </c>
      <c r="C43" s="5" t="n">
        <v>69918000</v>
      </c>
    </row>
    <row r="44" spans="1:3">
      <c r="A44" s="3" t="s">
        <v>176</v>
      </c>
    </row>
    <row r="45" spans="1:3">
      <c r="A45" s="4" t="s">
        <v>177</v>
      </c>
      <c r="B45" s="5" t="n">
        <v>10896000</v>
      </c>
      <c r="C45" s="5" t="n">
        <v>7091000</v>
      </c>
    </row>
    <row r="46" spans="1:3">
      <c r="A46" s="4" t="s">
        <v>178</v>
      </c>
      <c r="B46" s="5" t="n">
        <v>712000</v>
      </c>
    </row>
    <row r="47" spans="1:3">
      <c r="A47" s="3" t="s">
        <v>179</v>
      </c>
    </row>
    <row r="48" spans="1:3">
      <c r="A48" s="4" t="s">
        <v>180</v>
      </c>
      <c r="B48" s="5" t="n">
        <v>15713000</v>
      </c>
    </row>
    <row r="49" spans="1:3">
      <c r="A49" s="4" t="s">
        <v>181</v>
      </c>
      <c r="B49" s="6" t="n">
        <v>5000</v>
      </c>
      <c r="C49" s="6" t="n">
        <v>385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1:05:10Z</dcterms:created>
  <dcterms:modified xmlns:dcterms="http://purl.org/dc/terms/" xmlns:xsi="http://www.w3.org/2001/XMLSchema-instance" xsi:type="dcterms:W3CDTF">2019-05-10T11:05:10Z</dcterms:modified>
</cp:coreProperties>
</file>